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 sheetId="8" state="visible" r:id="rId8"/>
    <sheet xmlns:r="http://schemas.openxmlformats.org/officeDocument/2006/relationships" name="Note 2 - Equity Offerings" sheetId="9" state="visible" r:id="rId9"/>
    <sheet xmlns:r="http://schemas.openxmlformats.org/officeDocument/2006/relationships" name="Note 3 - New Accounting Pronoun" sheetId="10" state="visible" r:id="rId10"/>
    <sheet xmlns:r="http://schemas.openxmlformats.org/officeDocument/2006/relationships" name="Note 4 - Vessels" sheetId="11" state="visible" r:id="rId11"/>
    <sheet xmlns:r="http://schemas.openxmlformats.org/officeDocument/2006/relationships" name="Note 5 - Debt" sheetId="12" state="visible" r:id="rId12"/>
    <sheet xmlns:r="http://schemas.openxmlformats.org/officeDocument/2006/relationships" name="Note 6 - Derivative Instruments" sheetId="13" state="visible" r:id="rId13"/>
    <sheet xmlns:r="http://schemas.openxmlformats.org/officeDocument/2006/relationships" name="Note 7 - Commitments and Contin" sheetId="14" state="visible" r:id="rId14"/>
    <sheet xmlns:r="http://schemas.openxmlformats.org/officeDocument/2006/relationships" name="Note 8 - Loss Per Common Share" sheetId="15" state="visible" r:id="rId15"/>
    <sheet xmlns:r="http://schemas.openxmlformats.org/officeDocument/2006/relationships" name="Note 9 - Stock Incentive Plans" sheetId="16" state="visible" r:id="rId16"/>
    <sheet xmlns:r="http://schemas.openxmlformats.org/officeDocument/2006/relationships" name="Note 10 - Subsequent Events" sheetId="17" state="visible" r:id="rId17"/>
    <sheet xmlns:r="http://schemas.openxmlformats.org/officeDocument/2006/relationships" name="Note 4 - Vessels (Tables)" sheetId="18" state="visible" r:id="rId18"/>
    <sheet xmlns:r="http://schemas.openxmlformats.org/officeDocument/2006/relationships" name="Note 5 - Debt (Tables)" sheetId="19" state="visible" r:id="rId19"/>
    <sheet xmlns:r="http://schemas.openxmlformats.org/officeDocument/2006/relationships" name="Note 6 - Derivative Instrumen20" sheetId="20" state="visible" r:id="rId20"/>
    <sheet xmlns:r="http://schemas.openxmlformats.org/officeDocument/2006/relationships" name="Note 8 - Loss Per Common Share " sheetId="21" state="visible" r:id="rId21"/>
    <sheet xmlns:r="http://schemas.openxmlformats.org/officeDocument/2006/relationships" name="Note 9 - Stock Incentive Plans " sheetId="22" state="visible" r:id="rId22"/>
    <sheet xmlns:r="http://schemas.openxmlformats.org/officeDocument/2006/relationships" name="Note 1 - Basis of Presentatio23" sheetId="23" state="visible" r:id="rId23"/>
    <sheet xmlns:r="http://schemas.openxmlformats.org/officeDocument/2006/relationships" name="Note 2 - Equity Offerings (Deta" sheetId="24" state="visible" r:id="rId24"/>
    <sheet xmlns:r="http://schemas.openxmlformats.org/officeDocument/2006/relationships" name="Note 4 - Vessels (Details Textu" sheetId="25" state="visible" r:id="rId25"/>
    <sheet xmlns:r="http://schemas.openxmlformats.org/officeDocument/2006/relationships" name="Note 4 - Vessels - Vessels and " sheetId="26" state="visible" r:id="rId26"/>
    <sheet xmlns:r="http://schemas.openxmlformats.org/officeDocument/2006/relationships" name="Note 5 - Debt (Details Textual)" sheetId="27" state="visible" r:id="rId27"/>
    <sheet xmlns:r="http://schemas.openxmlformats.org/officeDocument/2006/relationships" name="Note 5 - Debt - Summary of Debt" sheetId="28" state="visible" r:id="rId28"/>
    <sheet xmlns:r="http://schemas.openxmlformats.org/officeDocument/2006/relationships" name="Note 5 - Debt - Interest Expens" sheetId="29" state="visible" r:id="rId29"/>
    <sheet xmlns:r="http://schemas.openxmlformats.org/officeDocument/2006/relationships" name="Note 6 - Derivative Instrumen30" sheetId="30" state="visible" r:id="rId30"/>
    <sheet xmlns:r="http://schemas.openxmlformats.org/officeDocument/2006/relationships" name="Note 6 - Derivative Instrumen31" sheetId="31" state="visible" r:id="rId31"/>
    <sheet xmlns:r="http://schemas.openxmlformats.org/officeDocument/2006/relationships" name="Note 7 - Commitments and Cont32" sheetId="32" state="visible" r:id="rId32"/>
    <sheet xmlns:r="http://schemas.openxmlformats.org/officeDocument/2006/relationships" name="Note 8 - Loss Per Common Shar33" sheetId="33" state="visible" r:id="rId33"/>
    <sheet xmlns:r="http://schemas.openxmlformats.org/officeDocument/2006/relationships" name="Note 8 - Loss Per Common Shar34" sheetId="34" state="visible" r:id="rId34"/>
    <sheet xmlns:r="http://schemas.openxmlformats.org/officeDocument/2006/relationships" name="Note 9 - Stock Incentive Plan35" sheetId="35" state="visible" r:id="rId35"/>
    <sheet xmlns:r="http://schemas.openxmlformats.org/officeDocument/2006/relationships" name="Note 9 - Stock Incentive Plan36" sheetId="36" state="visible" r:id="rId36"/>
    <sheet xmlns:r="http://schemas.openxmlformats.org/officeDocument/2006/relationships" name="Note 10 - Subsequent Events (De" sheetId="37" state="visible" r:id="rId37"/>
  </sheets>
  <definedNames/>
  <calcPr calcId="124519" fullCalcOnLoad="1"/>
</workbook>
</file>

<file path=xl/sharedStrings.xml><?xml version="1.0" encoding="utf-8"?>
<sst xmlns="http://schemas.openxmlformats.org/spreadsheetml/2006/main" uniqueCount="427">
  <si>
    <t>Document And Entity Information - shares</t>
  </si>
  <si>
    <t>3 Months Ended</t>
  </si>
  <si>
    <t>Mar. 31, 2017</t>
  </si>
  <si>
    <t>May 08, 2017</t>
  </si>
  <si>
    <t>Document Information [Line Items]</t>
  </si>
  <si>
    <t>Entity Registrant Name</t>
  </si>
  <si>
    <t>Eagle Bulk Shipping Inc.</t>
  </si>
  <si>
    <t>Entity Central Index Key</t>
  </si>
  <si>
    <t>Trading Symbol</t>
  </si>
  <si>
    <t>egl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Accounts receivable</t>
  </si>
  <si>
    <t>Prepaid expenses</t>
  </si>
  <si>
    <t>Inventories</t>
  </si>
  <si>
    <t>Vessels held for sale</t>
  </si>
  <si>
    <t>Other assets</t>
  </si>
  <si>
    <t>Total current assets</t>
  </si>
  <si>
    <t>Noncurrent assets:</t>
  </si>
  <si>
    <t>Vessels and vessel improvements, at cost, net of accumulated depreciation of $82,936,250 and $76,463,743, respectively</t>
  </si>
  <si>
    <t>Advances for vessels purchase</t>
  </si>
  <si>
    <t>Other fixed assets, net of accumulated amortization of $345,810 and $307,880, respectively</t>
  </si>
  <si>
    <t>Restricted cash</t>
  </si>
  <si>
    <t>Deferred drydock costs, net</t>
  </si>
  <si>
    <t>Total noncurrent assets</t>
  </si>
  <si>
    <t>Total assets</t>
  </si>
  <si>
    <t>Current liabilities:</t>
  </si>
  <si>
    <t>Accounts payable</t>
  </si>
  <si>
    <t>Accrued interest</t>
  </si>
  <si>
    <t xml:space="preserve"> </t>
  </si>
  <si>
    <t>Other accrued liabilities</t>
  </si>
  <si>
    <t>Fair value below contract value of time charters acquired</t>
  </si>
  <si>
    <t>Fair value of Derivatives</t>
  </si>
  <si>
    <t>Unearned charter hire revenue</t>
  </si>
  <si>
    <t>Total current liabilities</t>
  </si>
  <si>
    <t>Noncurrent liabilities:</t>
  </si>
  <si>
    <t>Other liabilities</t>
  </si>
  <si>
    <t>Total noncurrent liabilities</t>
  </si>
  <si>
    <t>Total liabilities</t>
  </si>
  <si>
    <t>Commitment and contingencies</t>
  </si>
  <si>
    <t>Stockholders' equity:</t>
  </si>
  <si>
    <t>Preferred stock, $0.01 par value, 25,000,000 shares authorized, none issued as of March 31, 2017</t>
  </si>
  <si>
    <t>Common stock, $0.01 par value, 700,000,000 shares authorized, 70,329,050 and 48,106,827 shares issued and outstanding as of March 31, 2017 and December 31, 2016, respectively</t>
  </si>
  <si>
    <t>Additional paid-in capital</t>
  </si>
  <si>
    <t>Accumulated deficit</t>
  </si>
  <si>
    <t>Total stockholders’ equity</t>
  </si>
  <si>
    <t>Total liabilities and stockholders’ equity</t>
  </si>
  <si>
    <t>First Lien Facility [Member]</t>
  </si>
  <si>
    <t>Lien Facility, net of debt discount and debt issuance costs</t>
  </si>
  <si>
    <t>Second Lien Facility [Member]</t>
  </si>
  <si>
    <t>Condensed Consolidated Balance Sheets (Current Period Unaudited) (Parentheticals) - USD ($)</t>
  </si>
  <si>
    <t>Accumulated depreciation, vessels</t>
  </si>
  <si>
    <t>Accumulated amortization, other fixed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outstanding (in shares)</t>
  </si>
  <si>
    <t>Condensed Consolidated Statements of Operations (Unaudited) - USD ($)</t>
  </si>
  <si>
    <t>Mar. 31, 2016</t>
  </si>
  <si>
    <t>Revenues, net</t>
  </si>
  <si>
    <t>Voyage expenses</t>
  </si>
  <si>
    <t>Vessel expenses</t>
  </si>
  <si>
    <t>Charter hire expenses</t>
  </si>
  <si>
    <t>Depreciation and amortization</t>
  </si>
  <si>
    <t>General and administrative expenses</t>
  </si>
  <si>
    <t>Refinancing expenses</t>
  </si>
  <si>
    <t>Gain on sale of vessel</t>
  </si>
  <si>
    <t>Impairment of Vessels</t>
  </si>
  <si>
    <t>Total operating expenses</t>
  </si>
  <si>
    <t>Operating loss</t>
  </si>
  <si>
    <t>Interest expense</t>
  </si>
  <si>
    <t>Interest income</t>
  </si>
  <si>
    <t>Other expense</t>
  </si>
  <si>
    <t>Total other expense, net</t>
  </si>
  <si>
    <t>Net loss</t>
  </si>
  <si>
    <t>Weighted average shares outstanding:</t>
  </si>
  <si>
    <t>Basic* (in shares)</t>
  </si>
  <si>
    <t>[1]</t>
  </si>
  <si>
    <t>Diluted* (in shares)</t>
  </si>
  <si>
    <t>Per share amounts:</t>
  </si>
  <si>
    <t>Basic net loss* (in dollars per share)</t>
  </si>
  <si>
    <t>Diluted net loss* (in dollars per share)</t>
  </si>
  <si>
    <t>Basic net loss per share and Diluted net loss per share for the three months ended March 31, 2016 were adjusted to give effect for the 1 for 20 reverse stock split that became effective as of opening of trading on August 5, 2016.</t>
  </si>
  <si>
    <t>Condensed Consolidated Statements of Comprehensive Loss (Unaudited) - USD ($)</t>
  </si>
  <si>
    <t>Comprehensive loss</t>
  </si>
  <si>
    <t>Condensed Consolidated Statement of Stockholders' Equity (Unaudited) - USD ($)</t>
  </si>
  <si>
    <t>Common Stock [Member]</t>
  </si>
  <si>
    <t>Additional Paid-in Capital [Member]</t>
  </si>
  <si>
    <t>Retained Earnings [Member]</t>
  </si>
  <si>
    <t>AOCI Attributable to Parent [Member]</t>
  </si>
  <si>
    <t>Total</t>
  </si>
  <si>
    <t>Balance (in shares) at Dec. 31, 2015</t>
  </si>
  <si>
    <t>Balance at Dec. 31, 2015</t>
  </si>
  <si>
    <t>Non-cash compensation</t>
  </si>
  <si>
    <t>Balance (in shares) at Mar. 31, 2016</t>
  </si>
  <si>
    <t>Balance at Mar. 31, 2016</t>
  </si>
  <si>
    <t>Issuance of shares in connection with the entry into the Second Lien Loan Agreement (in shares)</t>
  </si>
  <si>
    <t>Issuance of shares in connection with the entry into the Second Lien Loan Agreement</t>
  </si>
  <si>
    <t>Balance (in shares) at Dec. 31, 2016</t>
  </si>
  <si>
    <t>Balance at Dec. 31, 2016</t>
  </si>
  <si>
    <t>Issuance of shares in connection with private placement, net of issuance costs (in shares)</t>
  </si>
  <si>
    <t>Issuance of shares in connection with private placement, net of issuance costs</t>
  </si>
  <si>
    <t>Balance (in shares) at Mar. 31, 2017</t>
  </si>
  <si>
    <t>Balance at Mar. 31, 2017</t>
  </si>
  <si>
    <t>Condensed Consolidated Statements of Cash Flows (Unaudited) - USD ($)</t>
  </si>
  <si>
    <t>Cash flows from operating activities:</t>
  </si>
  <si>
    <t>Adjustments to reconcile net loss to net cash used in operating activities:</t>
  </si>
  <si>
    <t>Depreciation</t>
  </si>
  <si>
    <t>Amortization of deferred drydocking costs</t>
  </si>
  <si>
    <t>Amortization of debt issuance costs</t>
  </si>
  <si>
    <t>Amortization of fair value below contract value of time charter acquired</t>
  </si>
  <si>
    <t>Payment-in-kind interest on debt</t>
  </si>
  <si>
    <t>Non-cash compensation expense</t>
  </si>
  <si>
    <t>Drydocking expenditures</t>
  </si>
  <si>
    <t>Changes in operating assets and liabilities:</t>
  </si>
  <si>
    <t>Fair value of derivatives</t>
  </si>
  <si>
    <t>Accrued expenses</t>
  </si>
  <si>
    <t>Unearned revenue</t>
  </si>
  <si>
    <t>Net cash used in operating activities</t>
  </si>
  <si>
    <t>Cash flows from investing activities:</t>
  </si>
  <si>
    <t>Vessel Improvements</t>
  </si>
  <si>
    <t>Purchase of vessel</t>
  </si>
  <si>
    <t>Advance for purchase of vessels</t>
  </si>
  <si>
    <t>Proceeds from sale of vessel</t>
  </si>
  <si>
    <t>Purchase of Other Fixed assets</t>
  </si>
  <si>
    <t>Net cash used in investing activities</t>
  </si>
  <si>
    <t>Cash flows from financing activities:</t>
  </si>
  <si>
    <t>Repayment of loan</t>
  </si>
  <si>
    <t>Proceeds from the common stock private placement, net of issuance costs</t>
  </si>
  <si>
    <t>Deferred financing costs</t>
  </si>
  <si>
    <t>Net cash provided by financing activities</t>
  </si>
  <si>
    <t>Net increase / (decrease) in cash and cash equivalents</t>
  </si>
  <si>
    <t>Cash and cash equivalents at beginning of period</t>
  </si>
  <si>
    <t>Cash and cash equivalents at end of period</t>
  </si>
  <si>
    <t>Successor [Member]</t>
  </si>
  <si>
    <t>Term Loan [Member]</t>
  </si>
  <si>
    <t>Proceeds from Loan Facility</t>
  </si>
  <si>
    <t>Revolver Loan [Member] | Successor [Member]</t>
  </si>
  <si>
    <t>Revolver Loan [Member] | Predecessor [Member]</t>
  </si>
  <si>
    <t>Note 1 - Basis of Presentation and General Information</t>
  </si>
  <si>
    <t>Notes to Financial Statements</t>
  </si>
  <si>
    <t>Business Description and Basis of Presentation [Text Block]</t>
  </si>
  <si>
    <t>Note 1. The accompanying condensed consolidated financial statements include the accounts of Eagle Bulk Shipping Inc. and its wholly-owned subsidiaries (collectively, the “Company,” “we”, “our” or similar terms). The Company is engaged in the ocean transportation of dry bulk cargoes worldwide through the ownership, charter and operation of dry bulk vessels. The Company’s fleet is comprised of Supramax, Ultramax and Handymax dry bulk carriers and the Company operates its business in one As of March 31, 2017, 41 38 2 1 2,269,062 8.9 Additionally, the Company chartered-in a 37,000 October 2014 seven one . Subsequent to March 31, 2017, April 3, 2017 1 0. . For the three March 31, 2017 2016, 10% The accompanying condensed consolidated financial statements have been prepared in accordance with generally accepted accounting principles in the United States (“U.S. GAAP”), and the rules and regulations of the SEC which apply to interim financial statements and with the instructions to Form 10 10 2016 10 March 31, 2017. The accompanying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We adopted the provisions of Accounting Standard Update (“ASU”) 2015 11 January 1, 2017.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useful lives of fixed assets, the period of amortization, asset impairment, the fair value of warrants and stock-based compensation.</t>
  </si>
  <si>
    <t>Note 2 - Equity Offerings</t>
  </si>
  <si>
    <t>Stockholders' Equity Note Disclosure [Text Block]</t>
  </si>
  <si>
    <t>Note 2. On December 13, 2016, 4(a)(2) 506 “December 22.2 $0.01 $4.50 $100.0 January 20, 2017, December $96.0</t>
  </si>
  <si>
    <t>Note 3 - New Accounting Pronouncements</t>
  </si>
  <si>
    <t>Significant Accounting Policies [Text Block]</t>
  </si>
  <si>
    <t>Note 3. In May 2014, 2014 09, 2014 09”), 2014 09 five may December 15, 2017, May 2016, 2016 12, In February 2016, 2016 02, 2016 02 12 December 15, 2018, first 7. March 31, 2017.</t>
  </si>
  <si>
    <t>Note 4 - Vessels</t>
  </si>
  <si>
    <t>Property, Plant and Equipment Disclosure [Text Block]</t>
  </si>
  <si>
    <t xml:space="preserve">Note 4. Vessel and Vessel Improvements As of March 31, 2017, 41 As of December 31, 2016, two December 31, 2016 $122,860,600. $6,167,262 March 31, 2016. On November 14, 2016, 2017 64,000 64 $17.9 January 11, 2017. On January 6, 2017, $5.8 $92,000.The December 31, 2016. On March 15, 2017, $4.8 second 2017.The $1.8 second 2017. March 31, 2017, Vessel and vessel improvements consist of the following: Vessels and Vessel Improvements, at December 31, 2016 $ 567,592,950 Advance paid for purchase of Singapore Eagle at December 31, 2016 1,926,886 Purchase of Vessel and Vessel Improvements 17,297,323 Depreciation Expense (6,472,507 ) Vessels and Vessel Improvements, at March 31, 2017 $ 580,344,652 </t>
  </si>
  <si>
    <t>Note 5 - Debt</t>
  </si>
  <si>
    <t>Long-term Debt [Text Block]</t>
  </si>
  <si>
    <t>Note 5. March 31, 2017 December 31, 2016 First Lien Facility $ 206,203,750 $ 209,099,000 Debt issuance costs - First Lien (4,319,000 ) (4,746,682 ) First Lien Facility, net of debt issuance costs 201,884,750 204,352,318 Second Lien Facility 69,662,736 67,327,843 Debt discount and Debt issuance costs - Second Lien Facility (14,719,336 ) (15,736,617 ) Second Lien Facility, net of Debt issuance costs and debt discount 54,943,400 51,591,226 Total debt $ 256,828,150 $ 255,943,544 First Lien Facility On March 30, 2016, 7. March 30, 2016, $201,468,750 $50,000,000 $10,000,000 March 30, 2016 October 15, 2019. $600,000 As of March 31, 2017, $25,000,000. The A&amp;R First Lien Agreement contains financial covenants requiring Eagle Shipping, among other things, to ensure that the aggregate market value of the vessels in Eagle Shipping’s fleet (plus the value of certain additional collateral) at all times on or after July 1, 2017 100% third fourth 2017, 110% 2018 120% 2019 $8,140,000 $185,000 may Upon entering into the A&amp;R First Lien Loan Agreement, Eagle Shipping paid three $11,718,750, $30,158,500, $8,140,000 first $3,906,250 June 30, 2017, June 30, 2018 December 31, 2017 December 31, 2018 75% two $15,625,000 $3,906,250 January 15, 2019, April 15, 2019, July 15, 2019, October 15, 2019. Eagle Shipping has prepaid $8,546,250 March 31, 2017 March 31, 2017, $3,680,939 January 15, 2019, April 15, 2019, July 15, 2019, October 15, 2019. March 31, 2017, October 2017 Second Lien Facility On March 30, 2016, $60,000,000 January 14, 2020 (91 14.00% 1.0% 13.00% $30,158,500, three $8,140,000 The Second Lien Loan Agreement contains financial covenants substantially similar to those in the A&amp;R First Lien Loan Agreement, subject to standard cushions, requiring Eagle Shipping, among other things, to ensure that the aggregate market value of the vessels in Eagle Shipping’s fleet (plus the value of certain additional collateral) at all times on or after July 1, 2017 100% third fourth 2017, 110% 2018 120% 2019 $6,512,000 $148,000 may The Second Lien Loan Agreement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Second Lien Lenders’ judgment, there is significant risk that Eagle Shipping is or would become insolvent. Eagle Shipping is not permitted to pay dividends. Indebtedness under the Second Lien Facility may For the three March 31, 2017, 4.77% 4.99%, 40% 5.31%. 15% 17.05%. January 19, 2020. For the three March 31, 2016, 3.86% 6.39%, 40% 5.06%. Interest Expense consisted of: March 31, 2017 March 31, 2016 First Lien Facility/Exit Financing Facility $ 2,665,175 $ 2,509,142 Amortization of Debt issuance costs 1,444,963 308,504 Payment in kind interest on Second Lien Facility 2,334,893 - Total Interest Expense $ 6,445,031 $ 2,817,646 Interest paid amounted to $2,694,046 $2,529,674 three March 31, 2017 2016,</t>
  </si>
  <si>
    <t>Note 6 - Derivative Instruments and Fair Value Measurements</t>
  </si>
  <si>
    <t>Derivatives and Fair Value [Text Block]</t>
  </si>
  <si>
    <t>Note 6. Forward freight agreements and bunker swaps The Company trades in forward freight agreements (“FFAs”), with the objective of utilizing this market as economic hedging instruments that reduce the risk of specific vessels to changes in the freight market. The Company’s FFAs have not qualified for hedge accounting treatment. As such, unrealized and realized losses are recognized as a component of other expense in the condensed consolidated statement of operations for the three March 31, 2017. March 31, 2017, $293,007 December 31, 2016, The effect of non-designated derivative instruments on the consolidated statements of operations is as follows: Derivatives not designated as hedging instruments Location of loss recognized Amount of Loss For the three months ended March 31, 2017 For the three months ended March 31, 2016 FFAs Other expense $ 306,559 $ - Total $ 306,559 $ - Cash Collateral Disclosur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March 31, 2017 December 31, 2016, $738,201 Fair Value Measurements The following methods and assumptions were used to estimate the fair value of each class of financial instrument: Cash, cash equivalents and restricted cash— Debt The Company defines fair value, establishes a framework for measuring fair value and provides disclosures about fair value measurements. The fair value hierarchy for disclosure of fair value measurements is as follows: Level 1 1 Level 2 2 Level 3</t>
  </si>
  <si>
    <t>Note 7 - Commitments and Contingencies</t>
  </si>
  <si>
    <t>Commitments and Contingencies Disclosure [Text Block]</t>
  </si>
  <si>
    <t>Note 7. Legal Proceedings The Company is involved in legal proceedings and may In November 2015, third may Other Commitments On July 28, 2011, 37,000 October 2014 seven one first seventh $13,500 $13,750 eighth March 31, 2017, April 3, 2017 1 0. On February 28, 2017, nine 2012 2015 nine three March 27, 2017. nine $153.0 $17.0 $10.3 first 2017 first six Subsequent to close of the first two May 2017 September 2017.</t>
  </si>
  <si>
    <t>Note 8 - Loss Per Common Share</t>
  </si>
  <si>
    <t>Earnings Per Share [Text Block]</t>
  </si>
  <si>
    <t xml:space="preserve"> Note 8. The computation of basic net loss per share is based on the weighted average number of common shares outstanding for the three March 31, 2017 March 31, 2016. March 31, 2017 1,843,211 2,279,908 152,266 March 31, 2016 39,231 68,867 152,266 March 31, 2017 March 31, 2016 Net loss $ (11,068,448 ) $ (39,278,670 ) Weighted Average Shares-Basic 65,637,692 1,891,463 Dilutive effect of stock options and restricted stock units - - Weighted Average Shares Diluted 65,637,692 1,891,463 Basic loss per share * $ (0.17 ) $ (20.77 ) Diluted loss per share * $ (0.17 ) $ (20.77 ) *Adjusted to give effect for the 1 20 August 5, 2016.</t>
  </si>
  <si>
    <t>Note 9 - Stock Incentive Plans</t>
  </si>
  <si>
    <t>Disclosure of Compensation Related Costs, Share-based Payments [Text Block]</t>
  </si>
  <si>
    <t>Note 9. 2016 On December 15, 2016, 2016 “2016 5,348,613 may 2016 2016 “2014 2014 2014 2014 December 31, 2016, 24,644 2014 2016 3,000,000 may 2016 one one 3,000,000 may 2016 may 2016 one 500,000, 2016 2016 On March 1, 2017, 429,750 2016 three $2.35 three March 31, 2017 $123,215. On March 1, 2017, 337,000 $5.56 ten March 15, 2017. five four four $2.59. 718 1.72%, 64% 0%. three March 31, 2017 $39,222. As of March 31, 2017 2016, 1,843,211 39,231 2014 2016 one three As of March 31, 2017 2016, 1,865,865 68,867 $4.28 $505.00 four seven Non-cash compensation expense for all stock awards and options included in General and administrative expenses: For the three months ended March 31, 2017 For the three months ended March 31, 2016 Stock awards /Stock Option Plans $ 2,170,700 $ 826,613 Total non-cash compensation expense $ 2,170,700 $ 826,613 The future compensation to be recognized for all the grants issued for the nine December 31, 2017, December 31, 2018 2019 $4,584,037, $6,891,228 $1,258,777,</t>
  </si>
  <si>
    <t>Note 10 - Subsequent Events</t>
  </si>
  <si>
    <t>Subsequent Events [Text Block]</t>
  </si>
  <si>
    <t>Note 10 . Subsequent Events On April 3, 2017, 37,000 7. $1.5 May 2017 61,400 2013 four two first four $12,800 first $13,800 $14,300 second</t>
  </si>
  <si>
    <t>Note 4 - Vessels (Tables)</t>
  </si>
  <si>
    <t>Notes Tables</t>
  </si>
  <si>
    <t>Schedule Of Vessel And Vessel Improvements [Table Text Block]</t>
  </si>
  <si>
    <t xml:space="preserve"> Vessels and Vessel Improvements, at December 31, 2016 $ 567,592,950 Advance paid for purchase of Singapore Eagle at December 31, 2016 1,926,886 Purchase of Vessel and Vessel Improvements 17,297,323 Depreciation Expense (6,472,507 ) Vessels and Vessel Improvements, at March 31, 2017 $ 580,344,652 </t>
  </si>
  <si>
    <t>Note 5 - Debt (Tables)</t>
  </si>
  <si>
    <t>Schedule of Debt [Table Text Block]</t>
  </si>
  <si>
    <t xml:space="preserve"> March 31, 2017 December 31, 2016 First Lien Facility $ 206,203,750 $ 209,099,000 Debt issuance costs - First Lien (4,319,000 ) (4,746,682 ) First Lien Facility, net of debt issuance costs 201,884,750 204,352,318 Second Lien Facility 69,662,736 67,327,843 Debt discount and Debt issuance costs - Second Lien Facility (14,719,336 ) (15,736,617 ) Second Lien Facility, net of Debt issuance costs and debt discount 54,943,400 51,591,226 Total debt $ 256,828,150 $ 255,943,544 </t>
  </si>
  <si>
    <t>Schedule Of Interest Expense Excluding Capitalized Interest [Table Text Block]</t>
  </si>
  <si>
    <t xml:space="preserve"> March 31, 2017 March 31, 2016 First Lien Facility/Exit Financing Facility $ 2,665,175 $ 2,509,142 Amortization of Debt issuance costs 1,444,963 308,504 Payment in kind interest on Second Lien Facility 2,334,893 - Total Interest Expense $ 6,445,031 $ 2,817,646 </t>
  </si>
  <si>
    <t>Note 6 - Derivative Instruments and Fair Value Measurements (Tables)</t>
  </si>
  <si>
    <t>Schedule of Other Derivatives Not Designated as Hedging Instruments, Statements of Financial Performance and Financial Position, Location [Table Text Block]</t>
  </si>
  <si>
    <t xml:space="preserve"> Derivatives not designated as hedging instruments Location of loss recognized Amount of Loss For the three months ended March 31, 2017 For the three months ended March 31, 2016 FFAs Other expense $ 306,559 $ - Total $ 306,559 $ - </t>
  </si>
  <si>
    <t>Note 8 - Loss Per Common Share (Tables)</t>
  </si>
  <si>
    <t>Schedule of Earnings Per Share, Basic and Diluted [Table Text Block]</t>
  </si>
  <si>
    <t xml:space="preserve"> March 31, 2017 March 31, 2016 Net loss $ (11,068,448 ) $ (39,278,670 ) Weighted Average Shares-Basic 65,637,692 1,891,463 Dilutive effect of stock options and restricted stock units - - Weighted Average Shares Diluted 65,637,692 1,891,463 Basic loss per share * $ (0.17 ) $ (20.77 ) Diluted loss per share * $ (0.17 ) $ (20.77 )</t>
  </si>
  <si>
    <t>Note 9 - Stock Incentive Plans (Tables)</t>
  </si>
  <si>
    <t>Schedule Of Noncash Compensation Expenses [Table Text Block]</t>
  </si>
  <si>
    <t xml:space="preserve"> For the three months ended March 31, 2017 For the three months ended March 31, 2016 Stock awards /Stock Option Plans $ 2,170,700 $ 826,613 Total non-cash compensation expense $ 2,170,700 $ 826,613 </t>
  </si>
  <si>
    <t>Note 1 - Basis of Presentation and General Information (Details Textual)</t>
  </si>
  <si>
    <t>Oct. 02, 2014t</t>
  </si>
  <si>
    <t>Mar. 31, 2017t</t>
  </si>
  <si>
    <t>Vessels In Operation</t>
  </si>
  <si>
    <t>Dead Weight Tonnage of Operating Fleet</t>
  </si>
  <si>
    <t>Average Age in Years of Operating Fleet</t>
  </si>
  <si>
    <t>8 years 328 days</t>
  </si>
  <si>
    <t>Charters Agreement Term</t>
  </si>
  <si>
    <t>7 years</t>
  </si>
  <si>
    <t>Charters Agreement Term, Extension Option</t>
  </si>
  <si>
    <t>1 year</t>
  </si>
  <si>
    <t>Supramax Vessels [Member]</t>
  </si>
  <si>
    <t>Ultramax Vessels [Member]</t>
  </si>
  <si>
    <t>Handymax Vessels [Member]</t>
  </si>
  <si>
    <t>Note 2 - Equity Offerings (Details Textual) - USD ($) $ / shares in Units, shares in Millions</t>
  </si>
  <si>
    <t>Jan. 20, 2017</t>
  </si>
  <si>
    <t>Common Stock, Par or Stated Value Per Share</t>
  </si>
  <si>
    <t>Proceeds from Issuance of Common Stock</t>
  </si>
  <si>
    <t>December Private Placement [Member]</t>
  </si>
  <si>
    <t>Stock Issued During Period, Shares, New Issues</t>
  </si>
  <si>
    <t>Shares Issued, Price Per Share</t>
  </si>
  <si>
    <t>Proceeds from Issuance of Common Stock, Gross</t>
  </si>
  <si>
    <t>Note 4 - Vessels (Details Textual)</t>
  </si>
  <si>
    <t>Jan. 06, 2017USD ($)</t>
  </si>
  <si>
    <t>Apr. 30, 2017USD ($)</t>
  </si>
  <si>
    <t>Jun. 30, 2017USD ($)</t>
  </si>
  <si>
    <t>Mar. 31, 2017USD ($)t</t>
  </si>
  <si>
    <t>Mar. 31, 2016USD ($)</t>
  </si>
  <si>
    <t>Dec. 31, 2016USD ($)</t>
  </si>
  <si>
    <t>Nov. 14, 2016USD ($)t</t>
  </si>
  <si>
    <t>Number Of Vessels</t>
  </si>
  <si>
    <t>Impairment of Long-Lived Assets Held-for-use</t>
  </si>
  <si>
    <t>Dead Weight Tonnage of Operating Fleet | t</t>
  </si>
  <si>
    <t>Proceeds from Sale of Property, Plant, and Equipment</t>
  </si>
  <si>
    <t>Gain (Loss) on Disposition of Property Plant Equipment</t>
  </si>
  <si>
    <t>Vessels and Vessel Improvements [Member]</t>
  </si>
  <si>
    <t>SDARI-64 Ultramax Dry Bulk Vessel [Member]</t>
  </si>
  <si>
    <t>Vessel, Purchase Price</t>
  </si>
  <si>
    <t>Vessel Redwing [Member]</t>
  </si>
  <si>
    <t>Gain (Loss) on Disposition of Property Plant Equipment, Excluding Oil and Gas Property and Timber Property</t>
  </si>
  <si>
    <t>Vessel Sparrow [Member] | Scenario, Forecast [Member]</t>
  </si>
  <si>
    <t>Vessel Sparrow [Member] | Subsequent Event [Member]</t>
  </si>
  <si>
    <t>Note 4 - Vessels - Vessels and Vessel Improvements (Details) - USD ($)</t>
  </si>
  <si>
    <t>12 Months Ended</t>
  </si>
  <si>
    <t>Vessels and vessel improvements at end of period</t>
  </si>
  <si>
    <t>Advance paid for purchase of Singapore Eagle at December 31, 2016</t>
  </si>
  <si>
    <t>Purchase of Vessel and Vessel Improvements</t>
  </si>
  <si>
    <t>Depreciation Expense</t>
  </si>
  <si>
    <t>Note 5 - Debt (Details Textual)</t>
  </si>
  <si>
    <t>Jul. 15, 2019USD ($)</t>
  </si>
  <si>
    <t>Mar. 30, 2016USD ($)$ / item</t>
  </si>
  <si>
    <t>Mar. 31, 2017USD ($)</t>
  </si>
  <si>
    <t>Dec. 31, 2017</t>
  </si>
  <si>
    <t>Dec. 31, 2019</t>
  </si>
  <si>
    <t>Dec. 31, 2018</t>
  </si>
  <si>
    <t>Payments of Debt Issuance Costs</t>
  </si>
  <si>
    <t>Repayments of Long-term Debt</t>
  </si>
  <si>
    <t>Interest Paid</t>
  </si>
  <si>
    <t>Line of Credit Facility, Unused Capacity, Commitment Fee Percentage</t>
  </si>
  <si>
    <t>40.00%</t>
  </si>
  <si>
    <t>Successor [Member] | Minimum [Member]</t>
  </si>
  <si>
    <t>Debt Instrument, Interest Rate During Period</t>
  </si>
  <si>
    <t>3.86%</t>
  </si>
  <si>
    <t>Successor [Member] | Maximum [Member]</t>
  </si>
  <si>
    <t>6.39%</t>
  </si>
  <si>
    <t>Successor [Member] | Weighted Average [Member]</t>
  </si>
  <si>
    <t>Debt Instrument, Interest Rate, Effective Percentage</t>
  </si>
  <si>
    <t>5.06%</t>
  </si>
  <si>
    <t>First Lien Facility [Member] | Successor [Member] | Minimum [Member]</t>
  </si>
  <si>
    <t>4.77%</t>
  </si>
  <si>
    <t>First Lien Facility [Member] | Successor [Member] | Maximum [Member]</t>
  </si>
  <si>
    <t>4.99%</t>
  </si>
  <si>
    <t>First Lien Facility [Member] | Successor [Member] | Weighted Average [Member]</t>
  </si>
  <si>
    <t>5.31%</t>
  </si>
  <si>
    <t>First Lien Facility [Member] | First Lien Lenders [Member]</t>
  </si>
  <si>
    <t>Long-term Debt</t>
  </si>
  <si>
    <t>Amount Undrawn Prior to Refinancing</t>
  </si>
  <si>
    <t>Debt Instrument, Covenant, Minimum Liquidity, Minimum Threshold</t>
  </si>
  <si>
    <t>Debt Instrument, Covenant, Minimum Liquidity, Minimum Threshold Per Vessel | $ / item</t>
  </si>
  <si>
    <t>First Lien Facility [Member] | First Lien Lenders [Member] | Scenario, Forecast [Member]</t>
  </si>
  <si>
    <t>Debt Instrument, Covenant Percentage of Aggregate Principal, Minimum Threshold</t>
  </si>
  <si>
    <t>100.00%</t>
  </si>
  <si>
    <t>120.00%</t>
  </si>
  <si>
    <t>110.00%</t>
  </si>
  <si>
    <t>Debt Instrument, Periodic Payment</t>
  </si>
  <si>
    <t>First Lien Facility [Member] | First Lien Lenders [Member] | Through December 31, 2018 [Member]</t>
  </si>
  <si>
    <t>Debt Instrument, Covenant, Periodic Payment Amount, Percentage of Excess Cash Flow from Preceding Period</t>
  </si>
  <si>
    <t>75.00%</t>
  </si>
  <si>
    <t>Debt Instrument, Maximum Annual Periodic Payment</t>
  </si>
  <si>
    <t>First Lien Facility [Member] | First Lien Lenders [Member] | Revolving Credit Facility [Member]</t>
  </si>
  <si>
    <t>Line of Credit Facility, Maximum Borrowing Capacity</t>
  </si>
  <si>
    <t>Line of Credit Facility, Remaining Borrowing Capacity</t>
  </si>
  <si>
    <t>Repayments of Lines of Credit</t>
  </si>
  <si>
    <t>Forbearance Agreement [Member]</t>
  </si>
  <si>
    <t>Second Lien Facility [Member] | Successor [Member]</t>
  </si>
  <si>
    <t>15.00%</t>
  </si>
  <si>
    <t>Second Lien Facility [Member] | Successor [Member] | Weighted Average [Member]</t>
  </si>
  <si>
    <t>17.05%</t>
  </si>
  <si>
    <t>Second Lien Facility [Member] | Second Lien Lenders [Member]</t>
  </si>
  <si>
    <t>Second Lien Facility [Member] | Second Lien Lenders [Member] | London Interbank Offered Rate (LIBOR) [Member]</t>
  </si>
  <si>
    <t>Debt Instrument, Basis Spread on Variable Rate</t>
  </si>
  <si>
    <t>14.00%</t>
  </si>
  <si>
    <t>Debt Instrument, Reference Rate Floor</t>
  </si>
  <si>
    <t>1.00%</t>
  </si>
  <si>
    <t>Second Lien Facility [Member] | Second Lien Lenders [Member] | Base Rate [Member]</t>
  </si>
  <si>
    <t>13.00%</t>
  </si>
  <si>
    <t>Second Lien Facility [Member] | Second Lien Lenders [Member] | Scenario, Forecast [Member]</t>
  </si>
  <si>
    <t>Note 5 - Debt - Summary of Debt (Details) - USD ($)</t>
  </si>
  <si>
    <t>Total debt</t>
  </si>
  <si>
    <t>Successor [Member] | First Lien Facility [Member] | Term Loan [Member]</t>
  </si>
  <si>
    <t>Term loan</t>
  </si>
  <si>
    <t>Debt issuance costs</t>
  </si>
  <si>
    <t>Successor [Member] | Second Lien Facility [Member] | Term Loan [Member]</t>
  </si>
  <si>
    <t>Note 5 - Debt - Interest Expense (Details) - USD ($)</t>
  </si>
  <si>
    <t>First Lien Facility/Exit Financing Facility</t>
  </si>
  <si>
    <t>Amortization of Debt issuance costs</t>
  </si>
  <si>
    <t>Payment in kind interest on Second Lien Facility</t>
  </si>
  <si>
    <t>Total Interest Expense</t>
  </si>
  <si>
    <t>Successor [Member] | Line of Credit [Member]</t>
  </si>
  <si>
    <t>Note 6 - Derivative Instruments and Fair Value Measurements (Details Textual) - USD ($)</t>
  </si>
  <si>
    <t>Derivative Liability, Current</t>
  </si>
  <si>
    <t>Current Liabilities [Member] | Interest Rate Swap [Member] | Designated as Hedging Instrument [Member]</t>
  </si>
  <si>
    <t>Other Current Assets [Member] | Forward Freight Agreements [Member]</t>
  </si>
  <si>
    <t>Derivative, Collateral, Right to Reclaim Cash</t>
  </si>
  <si>
    <t>Note 6 - Derivative Instruments and Fair Value Measurements - Effect of Non-designated Derivative Instruments (Details) - Successor [Member] - USD ($)</t>
  </si>
  <si>
    <t>Derivative Instruments Not Designated as Hedging Instruments, Loss</t>
  </si>
  <si>
    <t>Forward Freight Agreements [Member] | Other Expense [Member]</t>
  </si>
  <si>
    <t>Note 7 - Commitments and Contingencies (Details Textual)</t>
  </si>
  <si>
    <t>Oct. 31, 2014t$ / d</t>
  </si>
  <si>
    <t>Apr. 01, 2017</t>
  </si>
  <si>
    <t>Feb. 28, 2017USD ($)</t>
  </si>
  <si>
    <t>Advance Payments for Vessels Purchase</t>
  </si>
  <si>
    <t>Eagle Bulk Ultraco LLC [Member]</t>
  </si>
  <si>
    <t>Vessel Agreement, Number of Vessels to be Purchased</t>
  </si>
  <si>
    <t>Vessel Agreement, Number of Vessels Subject to Certain Customary Conditions</t>
  </si>
  <si>
    <t>Vessel Agreement, Aggregate Purchase Price</t>
  </si>
  <si>
    <t>Vessel Agreement, Purchase Price of Each Vessel</t>
  </si>
  <si>
    <t>Vessel Agreement, Number of Vessels Purchased</t>
  </si>
  <si>
    <t>Eagle Bulk Ultraco LLC [Member] | Subsequent Event [Member]</t>
  </si>
  <si>
    <t>Vessel Agreement, Number of Vessels Delivered</t>
  </si>
  <si>
    <t>Japanese Vessel [Member]</t>
  </si>
  <si>
    <t>Japanese Vessel [Member] | First Seven Years [Member]</t>
  </si>
  <si>
    <t>Vessel Hiring Rate | $ / d</t>
  </si>
  <si>
    <t>Japanese Vessel [Member] | Eighth Year Option [Member]</t>
  </si>
  <si>
    <t>Note 8 - Loss Per Common Share (Details Textual)</t>
  </si>
  <si>
    <t>Aug. 05, 2016</t>
  </si>
  <si>
    <t>Mar. 31, 2017shares</t>
  </si>
  <si>
    <t>Mar. 31, 2016shares</t>
  </si>
  <si>
    <t>Reverse Stock Split [Member]</t>
  </si>
  <si>
    <t>Stockholders' Equity Note, Stock Split, Conversion Ratio</t>
  </si>
  <si>
    <t>Stock Compensation Plan [Member] | Successor [Member]</t>
  </si>
  <si>
    <t>Antidilutive Securities Excluded from Computation of Earnings Per Share, Amount</t>
  </si>
  <si>
    <t>Employee Stock Option [Member] | Successor [Member]</t>
  </si>
  <si>
    <t>Warrant [Member] | Successor [Member]</t>
  </si>
  <si>
    <t>Note 8 - Loss Per Common Share - Loss Per Share, Basic and Diluted (Details) - USD ($)</t>
  </si>
  <si>
    <t>Weighted Average Shares-Basic (in shares)</t>
  </si>
  <si>
    <t>Weighted Average Shares Diluted (in shares)</t>
  </si>
  <si>
    <t>Basic loss per share * (in dollars per share)</t>
  </si>
  <si>
    <t>Diluted loss per share * (in dollars per share)</t>
  </si>
  <si>
    <t>[2]</t>
  </si>
  <si>
    <t>Adjusted to give effect for the 1 for 20 reverse stock split that became effective as of the opening of trading on August 5, 2016.</t>
  </si>
  <si>
    <t>Note 9 - Stock Incentive Plans (Details Textual) - USD ($)</t>
  </si>
  <si>
    <t>Mar. 01, 2017</t>
  </si>
  <si>
    <t>Dec. 15, 2016</t>
  </si>
  <si>
    <t>Average Closing Price Per Share, Number of Trading Days, Proceeding Grant Date</t>
  </si>
  <si>
    <t>10 days</t>
  </si>
  <si>
    <t>Share-based Compensation, Shares Authorized under Stock Option Plans, Exercise Price Range, Number of Outstanding Option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Exercisable Options, Weighted Average Remaining Contractual Term</t>
  </si>
  <si>
    <t>4 years</t>
  </si>
  <si>
    <t>Share-based Compensation Arrangement by Share-based Payment Award, Fair Value Assumptions, Expected Term</t>
  </si>
  <si>
    <t>Scenario, Forecast [Member]</t>
  </si>
  <si>
    <t>Allocated Share-based Compensation Expense</t>
  </si>
  <si>
    <t>2016 Equity Compensation Plan [Member]</t>
  </si>
  <si>
    <t>Share-based Compensation Arrangement by Share-based Payment Award, Number of Shares Authorized</t>
  </si>
  <si>
    <t>Share-based Compensation Arrangement by Share-based Payment Award, Maximum Number of Shares Can Be Granted Per Emoloyee In One Year</t>
  </si>
  <si>
    <t>Share-based Compensation Arrangement by Share-based Payment Award, Maximum Number of Options and Stock Appreciation Rights Can Be Granted Per Employee In One Year</t>
  </si>
  <si>
    <t>Share-based Compensation Arrangement by Share-based Payment Award, Maximum Number of Shares Can Be Granted to Non-employee Director In One Year</t>
  </si>
  <si>
    <t>Share-based Compensation Arrangement by Share-based Payment Award, Award Vesting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5 years</t>
  </si>
  <si>
    <t>Share-based Compensation Arrangement by Share-based Payment Award, Options, Grants in Period, Weighted Average Grant Date Fair Value</t>
  </si>
  <si>
    <t>Share-based Compensation Arrangement by Share-based Payment Award, Fair Value Assumptions, Risk Free Interest Rate</t>
  </si>
  <si>
    <t>1.72%</t>
  </si>
  <si>
    <t>Share-based Compensation Arrangement by Share-based Payment Award, Fair Value Assumptions, Expected Volatility Rate</t>
  </si>
  <si>
    <t>64.00%</t>
  </si>
  <si>
    <t>Share-based Compensation Arrangement by Share-based Payment Award, Fair Value Assumptions, Expected Dividend Rate</t>
  </si>
  <si>
    <t>0.00%</t>
  </si>
  <si>
    <t>2016 Equity Compensation Plan [Member] | Restricted Stock [Member] | Certain Employees and Management [Member]</t>
  </si>
  <si>
    <t>Share-based Compensation Arrangement by Share-based Payment Award, Equity Instruments Other than Options, Grants in Period</t>
  </si>
  <si>
    <t>3 years</t>
  </si>
  <si>
    <t>Stock Granted, Value, Share-based Compensation, Gross</t>
  </si>
  <si>
    <t>2016 Equity Compensation Plan [Member] | Restricted Stock [Member] | Certain Employees and Management [Member] | General and Administrative Expense [Member]</t>
  </si>
  <si>
    <t>2016 Equity Compensation Plan [Member] | Employee Stock Option [Member] | General and Administrative Expense [Member]</t>
  </si>
  <si>
    <t>Management Incentive Plan 2014 [Member]</t>
  </si>
  <si>
    <t>Common Stock, Capital Shares Reserved for Future Issuance</t>
  </si>
  <si>
    <t>Management Incentive Plan 2014 and Equity Compensation Plan 2016 [Member]</t>
  </si>
  <si>
    <t>Share-based Compensation Arrangement by Share-based Payment Award, Outstanding Number</t>
  </si>
  <si>
    <t>Management Incentive Plan 2014 and Equity Compensation Plan 2016 [Member] | Minimum [Member]</t>
  </si>
  <si>
    <t>Management Incentive Plan 2014 and Equity Compensation Plan 2016 [Member] | Maximum [Member]</t>
  </si>
  <si>
    <t>Note 9 - Stock Incentive Plans - Non-cash Compensation Expenses (Details) - Successor [Member] - Management Incentive Plan 2014 [Member] - USD ($)</t>
  </si>
  <si>
    <t>Stock Awards and Stock Option Plans [Member] | General and Administrative Expense [Member]</t>
  </si>
  <si>
    <t>Note 10 - Subsequent Events (Details Textual) $ in Millions</t>
  </si>
  <si>
    <t>Apr. 03, 2017USD ($)t$ / item</t>
  </si>
  <si>
    <t>Oct. 31, 2014t</t>
  </si>
  <si>
    <t>Japanese Vessel [Member] | Subsequent Event [Member]</t>
  </si>
  <si>
    <t>Vessel Agreement, Termination Fee | $</t>
  </si>
  <si>
    <t>2013 Built Japanese Vessel [Member] | Subsequent Event [Member]</t>
  </si>
  <si>
    <t>2 years</t>
  </si>
  <si>
    <t>Vessel Hiring Rate | $ / item</t>
  </si>
  <si>
    <t>2013 Built Japanese Vessel [Member] | Subsequent Event [Member] | First Optional Year [Member]</t>
  </si>
  <si>
    <t>2013 Built Japanese Vessel [Member] | Subsequent Event [Member] | Second Optional Yea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22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410395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5</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5767714</v>
      </c>
      <c r="C3" s="7" t="n">
        <v>76516110</v>
      </c>
    </row>
    <row r="4" spans="1:3">
      <c r="A4" s="4" t="s">
        <v>33</v>
      </c>
      <c r="B4" s="5" t="n">
        <v>8766511</v>
      </c>
      <c r="C4" s="5" t="n">
        <v>5089708</v>
      </c>
    </row>
    <row r="5" spans="1:3">
      <c r="A5" s="4" t="s">
        <v>34</v>
      </c>
      <c r="B5" s="5" t="n">
        <v>2591908</v>
      </c>
      <c r="C5" s="5" t="n">
        <v>3093962</v>
      </c>
    </row>
    <row r="6" spans="1:3">
      <c r="A6" s="4" t="s">
        <v>35</v>
      </c>
      <c r="B6" s="5" t="n">
        <v>8727971</v>
      </c>
      <c r="C6" s="5" t="n">
        <v>10876713</v>
      </c>
    </row>
    <row r="7" spans="1:3">
      <c r="A7" s="4" t="s">
        <v>36</v>
      </c>
      <c r="B7" s="5" t="n">
        <v>2990215</v>
      </c>
      <c r="C7" s="5" t="n">
        <v>8688601</v>
      </c>
    </row>
    <row r="8" spans="1:3">
      <c r="A8" s="4" t="s">
        <v>37</v>
      </c>
      <c r="B8" s="5" t="n">
        <v>738201</v>
      </c>
      <c r="C8" s="5" t="n">
        <v>22</v>
      </c>
    </row>
    <row r="9" spans="1:3">
      <c r="A9" s="4" t="s">
        <v>38</v>
      </c>
      <c r="B9" s="5" t="n">
        <v>169582520</v>
      </c>
      <c r="C9" s="5" t="n">
        <v>104265116</v>
      </c>
    </row>
    <row r="10" spans="1:3">
      <c r="A10" s="3" t="s">
        <v>39</v>
      </c>
    </row>
    <row r="11" spans="1:3">
      <c r="A11" s="4" t="s">
        <v>40</v>
      </c>
      <c r="B11" s="5" t="n">
        <v>580344652</v>
      </c>
      <c r="C11" s="5" t="n">
        <v>567592950</v>
      </c>
    </row>
    <row r="12" spans="1:3">
      <c r="A12" s="4" t="s">
        <v>41</v>
      </c>
      <c r="B12" s="5" t="n">
        <v>10320000</v>
      </c>
      <c r="C12" s="5" t="n">
        <v>1926886</v>
      </c>
    </row>
    <row r="13" spans="1:3">
      <c r="A13" s="4" t="s">
        <v>42</v>
      </c>
      <c r="B13" s="5" t="n">
        <v>641585</v>
      </c>
      <c r="C13" s="5" t="n">
        <v>632805</v>
      </c>
    </row>
    <row r="14" spans="1:3">
      <c r="A14" s="4" t="s">
        <v>43</v>
      </c>
      <c r="B14" s="5" t="n">
        <v>74917</v>
      </c>
      <c r="C14" s="5" t="n">
        <v>74917</v>
      </c>
    </row>
    <row r="15" spans="1:3">
      <c r="A15" s="4" t="s">
        <v>44</v>
      </c>
      <c r="B15" s="5" t="n">
        <v>10551043</v>
      </c>
      <c r="C15" s="5" t="n">
        <v>11507309</v>
      </c>
    </row>
    <row r="16" spans="1:3">
      <c r="A16" s="4" t="s">
        <v>37</v>
      </c>
      <c r="B16" s="5" t="n">
        <v>70315</v>
      </c>
      <c r="C16" s="5" t="n">
        <v>381634</v>
      </c>
    </row>
    <row r="17" spans="1:3">
      <c r="A17" s="4" t="s">
        <v>45</v>
      </c>
      <c r="B17" s="5" t="n">
        <v>602002512</v>
      </c>
      <c r="C17" s="5" t="n">
        <v>582116501</v>
      </c>
    </row>
    <row r="18" spans="1:3">
      <c r="A18" s="4" t="s">
        <v>46</v>
      </c>
      <c r="B18" s="5" t="n">
        <v>771585032</v>
      </c>
      <c r="C18" s="5" t="n">
        <v>686381617</v>
      </c>
    </row>
    <row r="19" spans="1:3">
      <c r="A19" s="3" t="s">
        <v>47</v>
      </c>
    </row>
    <row r="20" spans="1:3">
      <c r="A20" s="4" t="s">
        <v>48</v>
      </c>
      <c r="B20" s="5" t="n">
        <v>6885921</v>
      </c>
      <c r="C20" s="5" t="n">
        <v>7135156</v>
      </c>
    </row>
    <row r="21" spans="1:3">
      <c r="A21" s="4" t="s">
        <v>49</v>
      </c>
      <c r="B21" s="4" t="s">
        <v>50</v>
      </c>
      <c r="C21" s="5" t="n">
        <v>28872</v>
      </c>
    </row>
    <row r="22" spans="1:3">
      <c r="A22" s="4" t="s">
        <v>51</v>
      </c>
      <c r="B22" s="5" t="n">
        <v>7870858</v>
      </c>
      <c r="C22" s="5" t="n">
        <v>11545447</v>
      </c>
    </row>
    <row r="23" spans="1:3">
      <c r="A23" s="4" t="s">
        <v>52</v>
      </c>
      <c r="B23" s="5" t="n">
        <v>820313</v>
      </c>
      <c r="C23" s="5" t="n">
        <v>820313</v>
      </c>
    </row>
    <row r="24" spans="1:3">
      <c r="A24" s="4" t="s">
        <v>53</v>
      </c>
      <c r="B24" s="5" t="n">
        <v>293007</v>
      </c>
      <c r="C24" s="4" t="s">
        <v>50</v>
      </c>
    </row>
    <row r="25" spans="1:3">
      <c r="A25" s="4" t="s">
        <v>54</v>
      </c>
      <c r="B25" s="5" t="n">
        <v>7160918</v>
      </c>
      <c r="C25" s="5" t="n">
        <v>6046032</v>
      </c>
    </row>
    <row r="26" spans="1:3">
      <c r="A26" s="4" t="s">
        <v>55</v>
      </c>
      <c r="B26" s="5" t="n">
        <v>23031017</v>
      </c>
      <c r="C26" s="5" t="n">
        <v>25575820</v>
      </c>
    </row>
    <row r="27" spans="1:3">
      <c r="A27" s="3" t="s">
        <v>56</v>
      </c>
    </row>
    <row r="28" spans="1:3">
      <c r="A28" s="4" t="s">
        <v>57</v>
      </c>
      <c r="B28" s="5" t="n">
        <v>419567</v>
      </c>
      <c r="C28" s="5" t="n">
        <v>483132</v>
      </c>
    </row>
    <row r="29" spans="1:3">
      <c r="A29" s="4" t="s">
        <v>52</v>
      </c>
      <c r="B29" s="5" t="n">
        <v>3691404</v>
      </c>
      <c r="C29" s="5" t="n">
        <v>3896482</v>
      </c>
    </row>
    <row r="30" spans="1:3">
      <c r="A30" s="4" t="s">
        <v>58</v>
      </c>
      <c r="B30" s="5" t="n">
        <v>260939121</v>
      </c>
      <c r="C30" s="5" t="n">
        <v>260323158</v>
      </c>
    </row>
    <row r="31" spans="1:3">
      <c r="A31" s="4" t="s">
        <v>59</v>
      </c>
      <c r="B31" s="5" t="n">
        <v>283970138</v>
      </c>
      <c r="C31" s="5" t="n">
        <v>285898978</v>
      </c>
    </row>
    <row r="32" spans="1:3">
      <c r="A32" s="4" t="s">
        <v>60</v>
      </c>
      <c r="B32" s="4" t="s">
        <v>50</v>
      </c>
      <c r="C32" s="4" t="s">
        <v>50</v>
      </c>
    </row>
    <row r="33" spans="1:3">
      <c r="A33" s="3" t="s">
        <v>61</v>
      </c>
    </row>
    <row r="34" spans="1:3">
      <c r="A34" s="4" t="s">
        <v>62</v>
      </c>
      <c r="B34" s="4" t="s">
        <v>50</v>
      </c>
      <c r="C34" s="4" t="s">
        <v>50</v>
      </c>
    </row>
    <row r="35" spans="1:3">
      <c r="A35" s="4" t="s">
        <v>63</v>
      </c>
      <c r="B35" s="5" t="n">
        <v>703291</v>
      </c>
      <c r="C35" s="5" t="n">
        <v>481069</v>
      </c>
    </row>
    <row r="36" spans="1:3">
      <c r="A36" s="4" t="s">
        <v>64</v>
      </c>
      <c r="B36" s="5" t="n">
        <v>881348179</v>
      </c>
      <c r="C36" s="5" t="n">
        <v>783369698</v>
      </c>
    </row>
    <row r="37" spans="1:3">
      <c r="A37" s="4" t="s">
        <v>65</v>
      </c>
      <c r="B37" s="5" t="n">
        <v>-394436576</v>
      </c>
      <c r="C37" s="5" t="n">
        <v>-383368128</v>
      </c>
    </row>
    <row r="38" spans="1:3">
      <c r="A38" s="4" t="s">
        <v>66</v>
      </c>
      <c r="B38" s="5" t="n">
        <v>487614894</v>
      </c>
      <c r="C38" s="5" t="n">
        <v>400482639</v>
      </c>
    </row>
    <row r="39" spans="1:3">
      <c r="A39" s="4" t="s">
        <v>67</v>
      </c>
      <c r="B39" s="5" t="n">
        <v>771585032</v>
      </c>
      <c r="C39" s="5" t="n">
        <v>686381617</v>
      </c>
    </row>
    <row r="40" spans="1:3">
      <c r="A40" s="4" t="s">
        <v>68</v>
      </c>
    </row>
    <row r="41" spans="1:3">
      <c r="A41" s="3" t="s">
        <v>56</v>
      </c>
    </row>
    <row r="42" spans="1:3">
      <c r="A42" s="4" t="s">
        <v>69</v>
      </c>
      <c r="B42" s="5" t="n">
        <v>201884750</v>
      </c>
      <c r="C42" s="5" t="n">
        <v>204352318</v>
      </c>
    </row>
    <row r="43" spans="1:3">
      <c r="A43" s="4" t="s">
        <v>70</v>
      </c>
    </row>
    <row r="44" spans="1:3">
      <c r="A44" s="3" t="s">
        <v>56</v>
      </c>
    </row>
    <row r="45" spans="1:3">
      <c r="A45" s="4" t="s">
        <v>69</v>
      </c>
      <c r="B45" s="7" t="n">
        <v>54943400</v>
      </c>
      <c r="C45" s="7" t="n">
        <v>51591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7"/>
  </cols>
  <sheetData>
    <row r="1" spans="1:3">
      <c r="A1" s="1" t="s">
        <v>212</v>
      </c>
      <c r="B1" s="2" t="s">
        <v>213</v>
      </c>
      <c r="C1" s="2" t="s">
        <v>214</v>
      </c>
    </row>
    <row r="2" spans="1:3">
      <c r="A2" s="4" t="s">
        <v>215</v>
      </c>
      <c r="C2" s="5" t="n">
        <v>41</v>
      </c>
    </row>
    <row r="3" spans="1:3">
      <c r="A3" s="4" t="s">
        <v>216</v>
      </c>
      <c r="B3" s="5" t="n">
        <v>37000</v>
      </c>
      <c r="C3" s="5" t="n">
        <v>2269062</v>
      </c>
    </row>
    <row r="4" spans="1:3">
      <c r="A4" s="4" t="s">
        <v>217</v>
      </c>
      <c r="C4" s="4" t="s">
        <v>218</v>
      </c>
    </row>
    <row r="5" spans="1:3">
      <c r="A5" s="4" t="s">
        <v>219</v>
      </c>
      <c r="B5" s="4" t="s">
        <v>220</v>
      </c>
    </row>
    <row r="6" spans="1:3">
      <c r="A6" s="4" t="s">
        <v>221</v>
      </c>
      <c r="B6" s="4" t="s">
        <v>222</v>
      </c>
    </row>
    <row r="7" spans="1:3">
      <c r="A7" s="4" t="s">
        <v>223</v>
      </c>
    </row>
    <row r="8" spans="1:3">
      <c r="A8" s="4" t="s">
        <v>215</v>
      </c>
      <c r="C8" s="5" t="n">
        <v>38</v>
      </c>
    </row>
    <row r="9" spans="1:3">
      <c r="A9" s="4" t="s">
        <v>224</v>
      </c>
    </row>
    <row r="10" spans="1:3">
      <c r="A10" s="4" t="s">
        <v>215</v>
      </c>
      <c r="C10" s="5" t="n">
        <v>2</v>
      </c>
    </row>
    <row r="11" spans="1:3">
      <c r="A11" s="4" t="s">
        <v>225</v>
      </c>
    </row>
    <row r="12" spans="1:3">
      <c r="A12" s="4" t="s">
        <v>215</v>
      </c>
      <c r="C12"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27</v>
      </c>
      <c r="C1" s="2" t="s">
        <v>2</v>
      </c>
      <c r="D1" s="2" t="s">
        <v>82</v>
      </c>
      <c r="E1" s="2" t="s">
        <v>30</v>
      </c>
    </row>
    <row r="2" spans="1:5">
      <c r="A2" s="4" t="s">
        <v>228</v>
      </c>
      <c r="C2" s="8" t="n">
        <v>0.01</v>
      </c>
      <c r="E2" s="8" t="n">
        <v>0.01</v>
      </c>
    </row>
    <row r="3" spans="1:5">
      <c r="A3" s="4" t="s">
        <v>229</v>
      </c>
      <c r="C3" s="7" t="n">
        <v>96030003</v>
      </c>
      <c r="D3" s="4" t="s">
        <v>50</v>
      </c>
    </row>
    <row r="4" spans="1:5">
      <c r="A4" s="4" t="s">
        <v>230</v>
      </c>
    </row>
    <row r="5" spans="1:5">
      <c r="A5" s="4" t="s">
        <v>231</v>
      </c>
      <c r="B5" s="9" t="n">
        <v>22.2</v>
      </c>
    </row>
    <row r="6" spans="1:5">
      <c r="A6" s="4" t="s">
        <v>228</v>
      </c>
      <c r="B6" s="8" t="n">
        <v>0.01</v>
      </c>
    </row>
    <row r="7" spans="1:5">
      <c r="A7" s="4" t="s">
        <v>232</v>
      </c>
      <c r="B7" s="8" t="n">
        <v>4.5</v>
      </c>
    </row>
    <row r="8" spans="1:5">
      <c r="A8" s="4" t="s">
        <v>233</v>
      </c>
      <c r="B8" s="7" t="n">
        <v>100000000</v>
      </c>
    </row>
    <row r="9" spans="1:5">
      <c r="A9" s="4" t="s">
        <v>229</v>
      </c>
      <c r="B9" s="7" t="n">
        <v>96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2"/>
    <col customWidth="1" max="9" min="9" width="15"/>
  </cols>
  <sheetData>
    <row r="1" spans="1:9">
      <c r="A1" s="1" t="s">
        <v>234</v>
      </c>
      <c r="B1" s="2" t="s">
        <v>235</v>
      </c>
      <c r="C1" s="2" t="s">
        <v>236</v>
      </c>
      <c r="D1" s="2" t="s">
        <v>237</v>
      </c>
      <c r="E1" s="2" t="s">
        <v>238</v>
      </c>
      <c r="F1" s="2" t="s">
        <v>239</v>
      </c>
      <c r="G1" s="2" t="s">
        <v>240</v>
      </c>
      <c r="H1" s="2" t="s">
        <v>241</v>
      </c>
      <c r="I1" s="2" t="s">
        <v>213</v>
      </c>
    </row>
    <row r="2" spans="1:9">
      <c r="A2" s="4" t="s">
        <v>242</v>
      </c>
      <c r="E2" s="5" t="n">
        <v>41</v>
      </c>
    </row>
    <row r="3" spans="1:9">
      <c r="A3" s="4" t="s">
        <v>243</v>
      </c>
      <c r="E3" s="4" t="s">
        <v>50</v>
      </c>
      <c r="F3" s="7" t="n">
        <v>6167262</v>
      </c>
    </row>
    <row r="4" spans="1:9">
      <c r="A4" s="4" t="s">
        <v>244</v>
      </c>
      <c r="E4" s="5" t="n">
        <v>2269062</v>
      </c>
      <c r="I4" s="5" t="n">
        <v>37000</v>
      </c>
    </row>
    <row r="5" spans="1:9">
      <c r="A5" s="4" t="s">
        <v>245</v>
      </c>
      <c r="E5" s="7" t="n">
        <v>5790500</v>
      </c>
      <c r="F5" s="4" t="s">
        <v>50</v>
      </c>
    </row>
    <row r="6" spans="1:9">
      <c r="A6" s="4" t="s">
        <v>246</v>
      </c>
      <c r="E6" s="7" t="n">
        <v>92114</v>
      </c>
      <c r="F6" s="4" t="s">
        <v>50</v>
      </c>
    </row>
    <row r="7" spans="1:9">
      <c r="A7" s="4" t="s">
        <v>247</v>
      </c>
    </row>
    <row r="8" spans="1:9">
      <c r="A8" s="4" t="s">
        <v>243</v>
      </c>
      <c r="F8" s="7" t="n">
        <v>6167262</v>
      </c>
      <c r="G8" s="7" t="n">
        <v>122860600</v>
      </c>
    </row>
    <row r="9" spans="1:9">
      <c r="A9" s="4" t="s">
        <v>248</v>
      </c>
    </row>
    <row r="10" spans="1:9">
      <c r="A10" s="4" t="s">
        <v>244</v>
      </c>
      <c r="H10" s="5" t="n">
        <v>64000</v>
      </c>
    </row>
    <row r="11" spans="1:9">
      <c r="A11" s="4" t="s">
        <v>249</v>
      </c>
      <c r="H11" s="7" t="n">
        <v>17900000</v>
      </c>
    </row>
    <row r="12" spans="1:9">
      <c r="A12" s="4" t="s">
        <v>250</v>
      </c>
    </row>
    <row r="13" spans="1:9">
      <c r="A13" s="4" t="s">
        <v>245</v>
      </c>
      <c r="B13" s="7" t="n">
        <v>5800000</v>
      </c>
    </row>
    <row r="14" spans="1:9">
      <c r="A14" s="4" t="s">
        <v>251</v>
      </c>
      <c r="B14" s="7" t="n">
        <v>92000</v>
      </c>
    </row>
    <row r="15" spans="1:9">
      <c r="A15" s="4" t="s">
        <v>252</v>
      </c>
    </row>
    <row r="16" spans="1:9">
      <c r="A16" s="4" t="s">
        <v>246</v>
      </c>
      <c r="D16" s="7" t="n">
        <v>1800000</v>
      </c>
    </row>
    <row r="17" spans="1:9">
      <c r="A17" s="4" t="s">
        <v>253</v>
      </c>
    </row>
    <row r="18" spans="1:9">
      <c r="A18" s="4" t="s">
        <v>245</v>
      </c>
      <c r="C18" s="7" t="n">
        <v>48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54</v>
      </c>
      <c r="B1" s="2" t="s">
        <v>1</v>
      </c>
      <c r="C1" s="2" t="s">
        <v>255</v>
      </c>
    </row>
    <row r="2" spans="1:3">
      <c r="B2" s="2" t="s">
        <v>2</v>
      </c>
      <c r="C2" s="2" t="s">
        <v>30</v>
      </c>
    </row>
    <row r="3" spans="1:3">
      <c r="A3" s="4" t="s">
        <v>256</v>
      </c>
      <c r="B3" s="7" t="n">
        <v>580344652</v>
      </c>
      <c r="C3" s="7" t="n">
        <v>567592950</v>
      </c>
    </row>
    <row r="4" spans="1:3">
      <c r="A4" s="4" t="s">
        <v>247</v>
      </c>
    </row>
    <row r="5" spans="1:3">
      <c r="A5" s="4" t="s">
        <v>256</v>
      </c>
      <c r="B5" s="5" t="n">
        <v>580344652</v>
      </c>
      <c r="C5" s="5" t="n">
        <v>567592950</v>
      </c>
    </row>
    <row r="6" spans="1:3">
      <c r="A6" s="4" t="s">
        <v>257</v>
      </c>
      <c r="C6" s="7" t="n">
        <v>1926886</v>
      </c>
    </row>
    <row r="7" spans="1:3">
      <c r="A7" s="4" t="s">
        <v>258</v>
      </c>
      <c r="B7" s="5" t="n">
        <v>17297323</v>
      </c>
    </row>
    <row r="8" spans="1:3">
      <c r="A8" s="4" t="s">
        <v>259</v>
      </c>
      <c r="B8" s="7" t="n">
        <v>-64725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14"/>
    <col customWidth="1" max="7" min="7" width="14"/>
    <col customWidth="1" max="8" min="8" width="14"/>
  </cols>
  <sheetData>
    <row r="1" spans="1:8">
      <c r="A1" s="1" t="s">
        <v>260</v>
      </c>
      <c r="B1" s="2" t="s">
        <v>261</v>
      </c>
      <c r="C1" s="2" t="s">
        <v>262</v>
      </c>
      <c r="D1" s="2" t="s">
        <v>263</v>
      </c>
      <c r="E1" s="2" t="s">
        <v>239</v>
      </c>
      <c r="F1" s="2" t="s">
        <v>264</v>
      </c>
      <c r="G1" s="2" t="s">
        <v>265</v>
      </c>
      <c r="H1" s="2" t="s">
        <v>266</v>
      </c>
    </row>
    <row r="2" spans="1:8">
      <c r="A2" s="4" t="s">
        <v>267</v>
      </c>
      <c r="D2" s="4" t="s">
        <v>50</v>
      </c>
      <c r="E2" s="7" t="n">
        <v>2340427</v>
      </c>
    </row>
    <row r="3" spans="1:8">
      <c r="A3" s="4" t="s">
        <v>268</v>
      </c>
      <c r="D3" s="5" t="n">
        <v>2895250</v>
      </c>
      <c r="E3" s="5" t="n">
        <v>15625000</v>
      </c>
    </row>
    <row r="4" spans="1:8">
      <c r="A4" s="4" t="s">
        <v>269</v>
      </c>
      <c r="D4" s="7" t="n">
        <v>2694046</v>
      </c>
      <c r="E4" s="7" t="n">
        <v>2529674</v>
      </c>
    </row>
    <row r="5" spans="1:8">
      <c r="A5" s="4" t="s">
        <v>158</v>
      </c>
    </row>
    <row r="6" spans="1:8">
      <c r="A6" s="4" t="s">
        <v>270</v>
      </c>
      <c r="D6" s="4" t="s">
        <v>271</v>
      </c>
      <c r="E6" s="4" t="s">
        <v>271</v>
      </c>
    </row>
    <row r="7" spans="1:8">
      <c r="A7" s="4" t="s">
        <v>272</v>
      </c>
    </row>
    <row r="8" spans="1:8">
      <c r="A8" s="4" t="s">
        <v>273</v>
      </c>
      <c r="E8" s="4" t="s">
        <v>274</v>
      </c>
    </row>
    <row r="9" spans="1:8">
      <c r="A9" s="4" t="s">
        <v>275</v>
      </c>
    </row>
    <row r="10" spans="1:8">
      <c r="A10" s="4" t="s">
        <v>273</v>
      </c>
      <c r="E10" s="4" t="s">
        <v>276</v>
      </c>
    </row>
    <row r="11" spans="1:8">
      <c r="A11" s="4" t="s">
        <v>277</v>
      </c>
    </row>
    <row r="12" spans="1:8">
      <c r="A12" s="4" t="s">
        <v>278</v>
      </c>
      <c r="E12" s="4" t="s">
        <v>279</v>
      </c>
    </row>
    <row r="13" spans="1:8">
      <c r="A13" s="4" t="s">
        <v>280</v>
      </c>
    </row>
    <row r="14" spans="1:8">
      <c r="A14" s="4" t="s">
        <v>273</v>
      </c>
      <c r="D14" s="4" t="s">
        <v>281</v>
      </c>
    </row>
    <row r="15" spans="1:8">
      <c r="A15" s="4" t="s">
        <v>282</v>
      </c>
    </row>
    <row r="16" spans="1:8">
      <c r="A16" s="4" t="s">
        <v>273</v>
      </c>
      <c r="D16" s="4" t="s">
        <v>283</v>
      </c>
    </row>
    <row r="17" spans="1:8">
      <c r="A17" s="4" t="s">
        <v>284</v>
      </c>
    </row>
    <row r="18" spans="1:8">
      <c r="A18" s="4" t="s">
        <v>278</v>
      </c>
      <c r="D18" s="4" t="s">
        <v>285</v>
      </c>
    </row>
    <row r="19" spans="1:8">
      <c r="A19" s="4" t="s">
        <v>286</v>
      </c>
    </row>
    <row r="20" spans="1:8">
      <c r="A20" s="4" t="s">
        <v>287</v>
      </c>
      <c r="C20" s="7" t="n">
        <v>201468750</v>
      </c>
    </row>
    <row r="21" spans="1:8">
      <c r="A21" s="4" t="s">
        <v>288</v>
      </c>
      <c r="C21" s="5" t="n">
        <v>10000000</v>
      </c>
    </row>
    <row r="22" spans="1:8">
      <c r="A22" s="4" t="s">
        <v>267</v>
      </c>
      <c r="C22" s="5" t="n">
        <v>600000</v>
      </c>
    </row>
    <row r="23" spans="1:8">
      <c r="A23" s="4" t="s">
        <v>289</v>
      </c>
      <c r="C23" s="7" t="n">
        <v>8140000</v>
      </c>
    </row>
    <row r="24" spans="1:8">
      <c r="A24" s="4" t="s">
        <v>290</v>
      </c>
      <c r="C24" s="5" t="n">
        <v>185000</v>
      </c>
    </row>
    <row r="25" spans="1:8">
      <c r="A25" s="4" t="s">
        <v>268</v>
      </c>
      <c r="C25" s="7" t="n">
        <v>11718750</v>
      </c>
      <c r="D25" s="7" t="n">
        <v>8546250</v>
      </c>
    </row>
    <row r="26" spans="1:8">
      <c r="A26" s="4" t="s">
        <v>291</v>
      </c>
    </row>
    <row r="27" spans="1:8">
      <c r="A27" s="4" t="s">
        <v>292</v>
      </c>
      <c r="F27" s="4" t="s">
        <v>293</v>
      </c>
      <c r="G27" s="4" t="s">
        <v>294</v>
      </c>
      <c r="H27" s="4" t="s">
        <v>295</v>
      </c>
    </row>
    <row r="28" spans="1:8">
      <c r="A28" s="4" t="s">
        <v>296</v>
      </c>
      <c r="B28" s="7" t="n">
        <v>3680939</v>
      </c>
    </row>
    <row r="29" spans="1:8">
      <c r="A29" s="4" t="s">
        <v>297</v>
      </c>
    </row>
    <row r="30" spans="1:8">
      <c r="A30" s="4" t="s">
        <v>298</v>
      </c>
      <c r="C30" s="4" t="s">
        <v>299</v>
      </c>
    </row>
    <row r="31" spans="1:8">
      <c r="A31" s="4" t="s">
        <v>300</v>
      </c>
      <c r="C31" s="7" t="n">
        <v>15625000</v>
      </c>
    </row>
    <row r="32" spans="1:8">
      <c r="A32" s="4" t="s">
        <v>296</v>
      </c>
      <c r="C32" s="5" t="n">
        <v>3906250</v>
      </c>
    </row>
    <row r="33" spans="1:8">
      <c r="A33" s="4" t="s">
        <v>301</v>
      </c>
    </row>
    <row r="34" spans="1:8">
      <c r="A34" s="4" t="s">
        <v>302</v>
      </c>
      <c r="C34" s="5" t="n">
        <v>50000000</v>
      </c>
    </row>
    <row r="35" spans="1:8">
      <c r="A35" s="4" t="s">
        <v>303</v>
      </c>
      <c r="D35" s="7" t="n">
        <v>25000000</v>
      </c>
    </row>
    <row r="36" spans="1:8">
      <c r="A36" s="4" t="s">
        <v>304</v>
      </c>
      <c r="C36" s="5" t="n">
        <v>30158500</v>
      </c>
    </row>
    <row r="37" spans="1:8">
      <c r="A37" s="4" t="s">
        <v>305</v>
      </c>
    </row>
    <row r="38" spans="1:8">
      <c r="A38" s="4" t="s">
        <v>304</v>
      </c>
      <c r="E38" s="7" t="n">
        <v>3906250</v>
      </c>
    </row>
    <row r="39" spans="1:8">
      <c r="A39" s="4" t="s">
        <v>306</v>
      </c>
    </row>
    <row r="40" spans="1:8">
      <c r="A40" s="4" t="s">
        <v>273</v>
      </c>
      <c r="D40" s="4" t="s">
        <v>307</v>
      </c>
    </row>
    <row r="41" spans="1:8">
      <c r="A41" s="4" t="s">
        <v>308</v>
      </c>
    </row>
    <row r="42" spans="1:8">
      <c r="A42" s="4" t="s">
        <v>278</v>
      </c>
      <c r="D42" s="4" t="s">
        <v>309</v>
      </c>
    </row>
    <row r="43" spans="1:8">
      <c r="A43" s="4" t="s">
        <v>310</v>
      </c>
    </row>
    <row r="44" spans="1:8">
      <c r="A44" s="4" t="s">
        <v>287</v>
      </c>
      <c r="C44" s="5" t="n">
        <v>60000000</v>
      </c>
    </row>
    <row r="45" spans="1:8">
      <c r="A45" s="4" t="s">
        <v>289</v>
      </c>
      <c r="C45" s="7" t="n">
        <v>6512000</v>
      </c>
    </row>
    <row r="46" spans="1:8">
      <c r="A46" s="4" t="s">
        <v>290</v>
      </c>
      <c r="C46" s="5" t="n">
        <v>148000</v>
      </c>
    </row>
    <row r="47" spans="1:8">
      <c r="A47" s="4" t="s">
        <v>311</v>
      </c>
    </row>
    <row r="48" spans="1:8">
      <c r="A48" s="4" t="s">
        <v>312</v>
      </c>
      <c r="C48" s="4" t="s">
        <v>313</v>
      </c>
    </row>
    <row r="49" spans="1:8">
      <c r="A49" s="4" t="s">
        <v>314</v>
      </c>
      <c r="C49" s="4" t="s">
        <v>315</v>
      </c>
    </row>
    <row r="50" spans="1:8">
      <c r="A50" s="4" t="s">
        <v>316</v>
      </c>
    </row>
    <row r="51" spans="1:8">
      <c r="A51" s="4" t="s">
        <v>312</v>
      </c>
      <c r="C51" s="4" t="s">
        <v>317</v>
      </c>
    </row>
    <row r="52" spans="1:8">
      <c r="A52" s="4" t="s">
        <v>318</v>
      </c>
    </row>
    <row r="53" spans="1:8">
      <c r="A53" s="4" t="s">
        <v>292</v>
      </c>
      <c r="F53" s="4" t="s">
        <v>293</v>
      </c>
      <c r="G53" s="4" t="s">
        <v>294</v>
      </c>
      <c r="H53" s="4" t="s">
        <v>2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9</v>
      </c>
      <c r="B1" s="2" t="s">
        <v>2</v>
      </c>
      <c r="C1" s="2" t="s">
        <v>30</v>
      </c>
    </row>
    <row r="2" spans="1:3">
      <c r="A2" s="4" t="s">
        <v>68</v>
      </c>
    </row>
    <row r="3" spans="1:3">
      <c r="A3" s="4" t="s">
        <v>320</v>
      </c>
      <c r="B3" s="7" t="n">
        <v>201884750</v>
      </c>
      <c r="C3" s="7" t="n">
        <v>204352318</v>
      </c>
    </row>
    <row r="4" spans="1:3">
      <c r="A4" s="4" t="s">
        <v>70</v>
      </c>
    </row>
    <row r="5" spans="1:3">
      <c r="A5" s="4" t="s">
        <v>320</v>
      </c>
      <c r="B5" s="5" t="n">
        <v>54943400</v>
      </c>
      <c r="C5" s="5" t="n">
        <v>51591226</v>
      </c>
    </row>
    <row r="6" spans="1:3">
      <c r="A6" s="4" t="s">
        <v>158</v>
      </c>
    </row>
    <row r="7" spans="1:3">
      <c r="A7" s="4" t="s">
        <v>320</v>
      </c>
      <c r="B7" s="5" t="n">
        <v>256828150</v>
      </c>
      <c r="C7" s="5" t="n">
        <v>255943544</v>
      </c>
    </row>
    <row r="8" spans="1:3">
      <c r="A8" s="4" t="s">
        <v>321</v>
      </c>
    </row>
    <row r="9" spans="1:3">
      <c r="A9" s="4" t="s">
        <v>322</v>
      </c>
      <c r="B9" s="5" t="n">
        <v>206203750</v>
      </c>
      <c r="C9" s="5" t="n">
        <v>209099000</v>
      </c>
    </row>
    <row r="10" spans="1:3">
      <c r="A10" s="4" t="s">
        <v>323</v>
      </c>
      <c r="B10" s="5" t="n">
        <v>-4319000</v>
      </c>
      <c r="C10" s="5" t="n">
        <v>-4746682</v>
      </c>
    </row>
    <row r="11" spans="1:3">
      <c r="A11" s="4" t="s">
        <v>287</v>
      </c>
      <c r="B11" s="5" t="n">
        <v>201884750</v>
      </c>
      <c r="C11" s="5" t="n">
        <v>204352318</v>
      </c>
    </row>
    <row r="12" spans="1:3">
      <c r="A12" s="4" t="s">
        <v>324</v>
      </c>
    </row>
    <row r="13" spans="1:3">
      <c r="A13" s="4" t="s">
        <v>322</v>
      </c>
      <c r="B13" s="5" t="n">
        <v>69662736</v>
      </c>
      <c r="C13" s="5" t="n">
        <v>67327843</v>
      </c>
    </row>
    <row r="14" spans="1:3">
      <c r="A14" s="4" t="s">
        <v>323</v>
      </c>
      <c r="B14" s="5" t="n">
        <v>-14719336</v>
      </c>
      <c r="C14" s="5" t="n">
        <v>-15736617</v>
      </c>
    </row>
    <row r="15" spans="1:3">
      <c r="A15" s="4" t="s">
        <v>287</v>
      </c>
      <c r="B15" s="7" t="n">
        <v>54943400</v>
      </c>
      <c r="C15" s="7" t="n">
        <v>51591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5</v>
      </c>
      <c r="B1" s="2" t="s">
        <v>1</v>
      </c>
    </row>
    <row r="2" spans="1:3">
      <c r="B2" s="2" t="s">
        <v>2</v>
      </c>
      <c r="C2" s="2" t="s">
        <v>82</v>
      </c>
    </row>
    <row r="3" spans="1:3">
      <c r="A3" s="4" t="s">
        <v>326</v>
      </c>
      <c r="B3" s="7" t="n">
        <v>2665175</v>
      </c>
      <c r="C3" s="7" t="n">
        <v>2509142</v>
      </c>
    </row>
    <row r="4" spans="1:3">
      <c r="A4" s="4" t="s">
        <v>327</v>
      </c>
      <c r="B4" s="5" t="n">
        <v>1444963</v>
      </c>
      <c r="C4" s="5" t="n">
        <v>308504</v>
      </c>
    </row>
    <row r="5" spans="1:3">
      <c r="A5" s="4" t="s">
        <v>328</v>
      </c>
      <c r="B5" s="5" t="n">
        <v>2334893</v>
      </c>
      <c r="C5" s="4" t="s">
        <v>50</v>
      </c>
    </row>
    <row r="6" spans="1:3">
      <c r="A6" s="4" t="s">
        <v>329</v>
      </c>
      <c r="B6" s="5" t="n">
        <v>6445031</v>
      </c>
      <c r="C6" s="5" t="n">
        <v>2817646</v>
      </c>
    </row>
    <row r="7" spans="1:3">
      <c r="A7" s="4" t="s">
        <v>158</v>
      </c>
    </row>
    <row r="8" spans="1:3">
      <c r="A8" s="4" t="s">
        <v>329</v>
      </c>
      <c r="B8" s="5" t="n">
        <v>6445031</v>
      </c>
      <c r="C8" s="5" t="n">
        <v>2817646</v>
      </c>
    </row>
    <row r="9" spans="1:3">
      <c r="A9" s="4" t="s">
        <v>330</v>
      </c>
    </row>
    <row r="10" spans="1:3">
      <c r="A10" s="4" t="s">
        <v>327</v>
      </c>
      <c r="B10" s="5" t="n">
        <v>1444963</v>
      </c>
      <c r="C10" s="5" t="n">
        <v>308504</v>
      </c>
    </row>
    <row r="11" spans="1:3">
      <c r="A11" s="4" t="s">
        <v>328</v>
      </c>
      <c r="B11" s="7" t="n">
        <v>2334893</v>
      </c>
      <c r="C11" s="4" t="s">
        <v>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82936250</v>
      </c>
      <c r="C2" s="7" t="n">
        <v>76463743</v>
      </c>
    </row>
    <row r="3" spans="1:3">
      <c r="A3" s="4" t="s">
        <v>73</v>
      </c>
      <c r="B3" s="7" t="n">
        <v>345810</v>
      </c>
      <c r="C3" s="7" t="n">
        <v>307880</v>
      </c>
    </row>
    <row r="4" spans="1:3">
      <c r="A4" s="4" t="s">
        <v>74</v>
      </c>
      <c r="B4" s="8" t="n">
        <v>0.01</v>
      </c>
      <c r="C4" s="8" t="n">
        <v>0.01</v>
      </c>
    </row>
    <row r="5" spans="1:3">
      <c r="A5" s="4" t="s">
        <v>75</v>
      </c>
      <c r="B5" s="5" t="n">
        <v>25000000</v>
      </c>
      <c r="C5" s="5" t="n">
        <v>25000000</v>
      </c>
    </row>
    <row r="6" spans="1:3">
      <c r="A6" s="4" t="s">
        <v>76</v>
      </c>
      <c r="B6" s="5" t="n">
        <v>0</v>
      </c>
      <c r="C6" s="5" t="n">
        <v>0</v>
      </c>
    </row>
    <row r="7" spans="1:3">
      <c r="A7" s="4" t="s">
        <v>77</v>
      </c>
      <c r="B7" s="8" t="n">
        <v>0.01</v>
      </c>
      <c r="C7" s="8" t="n">
        <v>0.01</v>
      </c>
    </row>
    <row r="8" spans="1:3">
      <c r="A8" s="4" t="s">
        <v>78</v>
      </c>
      <c r="B8" s="5" t="n">
        <v>700000000</v>
      </c>
      <c r="C8" s="5" t="n">
        <v>700000000</v>
      </c>
    </row>
    <row r="9" spans="1:3">
      <c r="A9" s="4" t="s">
        <v>79</v>
      </c>
      <c r="B9" s="5" t="n">
        <v>70329050</v>
      </c>
      <c r="C9" s="5" t="n">
        <v>48106827</v>
      </c>
    </row>
    <row r="10" spans="1:3">
      <c r="A10" s="4" t="s">
        <v>80</v>
      </c>
      <c r="B10" s="5" t="n">
        <v>70329050</v>
      </c>
      <c r="C10" s="5" t="n">
        <v>48106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c r="B2" s="7" t="n">
        <v>293007</v>
      </c>
      <c r="C2" s="4" t="s">
        <v>50</v>
      </c>
    </row>
    <row r="3" spans="1:3">
      <c r="A3" s="4" t="s">
        <v>333</v>
      </c>
    </row>
    <row r="4" spans="1:3">
      <c r="A4" s="4" t="s">
        <v>332</v>
      </c>
      <c r="B4" s="5" t="n">
        <v>293007</v>
      </c>
    </row>
    <row r="5" spans="1:3">
      <c r="A5" s="4" t="s">
        <v>334</v>
      </c>
    </row>
    <row r="6" spans="1:3">
      <c r="A6" s="4" t="s">
        <v>335</v>
      </c>
      <c r="B6" s="7" t="n">
        <v>7382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2</v>
      </c>
    </row>
    <row r="3" spans="1:3">
      <c r="A3" s="4" t="s">
        <v>337</v>
      </c>
      <c r="B3" s="7" t="n">
        <v>306559</v>
      </c>
      <c r="C3" s="4" t="s">
        <v>50</v>
      </c>
    </row>
    <row r="4" spans="1:3">
      <c r="A4" s="4" t="s">
        <v>338</v>
      </c>
    </row>
    <row r="5" spans="1:3">
      <c r="A5" s="4" t="s">
        <v>337</v>
      </c>
      <c r="B5" s="7" t="n">
        <v>306559</v>
      </c>
      <c r="C5" s="4" t="s">
        <v>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15"/>
    <col customWidth="1" max="3" min="3" width="20"/>
    <col customWidth="1" max="4" min="4" width="22"/>
    <col customWidth="1" max="5" min="5" width="21"/>
    <col customWidth="1" max="6" min="6" width="14"/>
    <col customWidth="1" max="7" min="7" width="21"/>
  </cols>
  <sheetData>
    <row r="1" spans="1:7">
      <c r="A1" s="1" t="s">
        <v>339</v>
      </c>
      <c r="B1" s="2" t="s">
        <v>213</v>
      </c>
      <c r="C1" s="2" t="s">
        <v>340</v>
      </c>
      <c r="D1" s="2" t="s">
        <v>238</v>
      </c>
      <c r="E1" s="2" t="s">
        <v>239</v>
      </c>
      <c r="F1" s="2" t="s">
        <v>341</v>
      </c>
      <c r="G1" s="2" t="s">
        <v>342</v>
      </c>
    </row>
    <row r="2" spans="1:7">
      <c r="A2" s="4" t="s">
        <v>244</v>
      </c>
      <c r="B2" s="5" t="n">
        <v>37000</v>
      </c>
      <c r="D2" s="5" t="n">
        <v>2269062</v>
      </c>
    </row>
    <row r="3" spans="1:7">
      <c r="A3" s="4" t="s">
        <v>219</v>
      </c>
      <c r="B3" s="4" t="s">
        <v>220</v>
      </c>
    </row>
    <row r="4" spans="1:7">
      <c r="A4" s="4" t="s">
        <v>221</v>
      </c>
      <c r="B4" s="4" t="s">
        <v>222</v>
      </c>
    </row>
    <row r="5" spans="1:7">
      <c r="A5" s="4" t="s">
        <v>343</v>
      </c>
      <c r="D5" s="7" t="n">
        <v>10320000</v>
      </c>
      <c r="E5" s="4" t="s">
        <v>50</v>
      </c>
    </row>
    <row r="6" spans="1:7">
      <c r="A6" s="4" t="s">
        <v>344</v>
      </c>
    </row>
    <row r="7" spans="1:7">
      <c r="A7" s="4" t="s">
        <v>345</v>
      </c>
      <c r="G7" s="5" t="n">
        <v>9</v>
      </c>
    </row>
    <row r="8" spans="1:7">
      <c r="A8" s="4" t="s">
        <v>346</v>
      </c>
      <c r="G8" s="5" t="n">
        <v>3</v>
      </c>
    </row>
    <row r="9" spans="1:7">
      <c r="A9" s="4" t="s">
        <v>347</v>
      </c>
      <c r="G9" s="7" t="n">
        <v>153000000</v>
      </c>
    </row>
    <row r="10" spans="1:7">
      <c r="A10" s="4" t="s">
        <v>348</v>
      </c>
      <c r="G10" s="7" t="n">
        <v>17000000</v>
      </c>
    </row>
    <row r="11" spans="1:7">
      <c r="A11" s="4" t="s">
        <v>343</v>
      </c>
      <c r="D11" s="7" t="n">
        <v>10300000</v>
      </c>
    </row>
    <row r="12" spans="1:7">
      <c r="A12" s="4" t="s">
        <v>349</v>
      </c>
      <c r="D12" s="5" t="n">
        <v>6</v>
      </c>
    </row>
    <row r="13" spans="1:7">
      <c r="A13" s="4" t="s">
        <v>350</v>
      </c>
    </row>
    <row r="14" spans="1:7">
      <c r="A14" s="4" t="s">
        <v>351</v>
      </c>
      <c r="F14" s="5" t="n">
        <v>2</v>
      </c>
    </row>
    <row r="15" spans="1:7">
      <c r="A15" s="4" t="s">
        <v>352</v>
      </c>
    </row>
    <row r="16" spans="1:7">
      <c r="A16" s="4" t="s">
        <v>244</v>
      </c>
      <c r="C16" s="5" t="n">
        <v>37000</v>
      </c>
      <c r="D16" s="5" t="n">
        <v>37000</v>
      </c>
    </row>
    <row r="17" spans="1:7">
      <c r="A17" s="4" t="s">
        <v>219</v>
      </c>
      <c r="C17" s="4" t="s">
        <v>220</v>
      </c>
    </row>
    <row r="18" spans="1:7">
      <c r="A18" s="4" t="s">
        <v>221</v>
      </c>
      <c r="C18" s="4" t="s">
        <v>222</v>
      </c>
    </row>
    <row r="19" spans="1:7">
      <c r="A19" s="4" t="s">
        <v>353</v>
      </c>
    </row>
    <row r="20" spans="1:7">
      <c r="A20" s="4" t="s">
        <v>354</v>
      </c>
      <c r="C20" s="5" t="n">
        <v>13500</v>
      </c>
    </row>
    <row r="21" spans="1:7">
      <c r="A21" s="4" t="s">
        <v>355</v>
      </c>
    </row>
    <row r="22" spans="1:7">
      <c r="A22" s="4" t="s">
        <v>354</v>
      </c>
      <c r="C22" s="5" t="n">
        <v>13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356</v>
      </c>
      <c r="B1" s="2" t="s">
        <v>357</v>
      </c>
      <c r="C1" s="2" t="s">
        <v>358</v>
      </c>
      <c r="D1" s="2" t="s">
        <v>359</v>
      </c>
    </row>
    <row r="2" spans="1:4">
      <c r="A2" s="4" t="s">
        <v>360</v>
      </c>
    </row>
    <row r="3" spans="1:4">
      <c r="A3" s="4" t="s">
        <v>361</v>
      </c>
      <c r="B3" s="5" t="n">
        <v>20</v>
      </c>
    </row>
    <row r="4" spans="1:4">
      <c r="A4" s="4" t="s">
        <v>362</v>
      </c>
    </row>
    <row r="5" spans="1:4">
      <c r="A5" s="4" t="s">
        <v>363</v>
      </c>
      <c r="C5" s="5" t="n">
        <v>1843211</v>
      </c>
      <c r="D5" s="5" t="n">
        <v>39231</v>
      </c>
    </row>
    <row r="6" spans="1:4">
      <c r="A6" s="4" t="s">
        <v>364</v>
      </c>
    </row>
    <row r="7" spans="1:4">
      <c r="A7" s="4" t="s">
        <v>363</v>
      </c>
      <c r="C7" s="5" t="n">
        <v>2279908</v>
      </c>
      <c r="D7" s="5" t="n">
        <v>68867</v>
      </c>
    </row>
    <row r="8" spans="1:4">
      <c r="A8" s="4" t="s">
        <v>365</v>
      </c>
    </row>
    <row r="9" spans="1:4">
      <c r="A9" s="4" t="s">
        <v>363</v>
      </c>
      <c r="C9" s="5" t="n">
        <v>152266</v>
      </c>
      <c r="D9" s="5" t="n">
        <v>1522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6</v>
      </c>
      <c r="C1" s="2" t="s">
        <v>1</v>
      </c>
    </row>
    <row r="2" spans="1:4">
      <c r="C2" s="2" t="s">
        <v>2</v>
      </c>
      <c r="D2" s="2" t="s">
        <v>82</v>
      </c>
    </row>
    <row r="3" spans="1:4">
      <c r="A3" s="4" t="s">
        <v>98</v>
      </c>
      <c r="C3" s="7" t="n">
        <v>-11068448</v>
      </c>
      <c r="D3" s="7" t="n">
        <v>-39278670</v>
      </c>
    </row>
    <row r="4" spans="1:4">
      <c r="A4" s="4" t="s">
        <v>367</v>
      </c>
      <c r="B4" s="4" t="s">
        <v>101</v>
      </c>
      <c r="C4" s="5" t="n">
        <v>65637692</v>
      </c>
      <c r="D4" s="5" t="n">
        <v>1891463</v>
      </c>
    </row>
    <row r="5" spans="1:4">
      <c r="A5" s="4" t="s">
        <v>368</v>
      </c>
      <c r="B5" s="4" t="s">
        <v>101</v>
      </c>
      <c r="C5" s="5" t="n">
        <v>65637692</v>
      </c>
      <c r="D5" s="5" t="n">
        <v>1891463</v>
      </c>
    </row>
    <row r="6" spans="1:4">
      <c r="A6" s="4" t="s">
        <v>369</v>
      </c>
      <c r="B6" s="4" t="s">
        <v>101</v>
      </c>
      <c r="C6" s="8" t="n">
        <v>-0.17</v>
      </c>
      <c r="D6" s="8" t="n">
        <v>-20.77</v>
      </c>
    </row>
    <row r="7" spans="1:4">
      <c r="A7" s="4" t="s">
        <v>370</v>
      </c>
      <c r="B7" s="4" t="s">
        <v>101</v>
      </c>
      <c r="C7" s="8" t="n">
        <v>-0.17</v>
      </c>
      <c r="D7" s="8" t="n">
        <v>-20.77</v>
      </c>
    </row>
    <row r="8" spans="1:4">
      <c r="A8" s="4" t="s">
        <v>158</v>
      </c>
    </row>
    <row r="9" spans="1:4">
      <c r="A9" s="4" t="s">
        <v>98</v>
      </c>
      <c r="C9" s="7" t="n">
        <v>-11068448</v>
      </c>
      <c r="D9" s="7" t="n">
        <v>-39278670</v>
      </c>
    </row>
    <row r="10" spans="1:4">
      <c r="A10" s="4" t="s">
        <v>367</v>
      </c>
      <c r="C10" s="5" t="n">
        <v>65637692</v>
      </c>
      <c r="D10" s="5" t="n">
        <v>1891463</v>
      </c>
    </row>
    <row r="11" spans="1:4">
      <c r="A11" s="4" t="s">
        <v>368</v>
      </c>
      <c r="C11" s="5" t="n">
        <v>65637692</v>
      </c>
      <c r="D11" s="5" t="n">
        <v>1891463</v>
      </c>
    </row>
    <row r="12" spans="1:4">
      <c r="A12" s="4" t="s">
        <v>369</v>
      </c>
      <c r="B12" s="4" t="s">
        <v>371</v>
      </c>
      <c r="C12" s="8" t="n">
        <v>-0.17</v>
      </c>
      <c r="D12" s="8" t="n">
        <v>-20.77</v>
      </c>
    </row>
    <row r="13" spans="1:4">
      <c r="A13" s="4" t="s">
        <v>370</v>
      </c>
      <c r="B13" s="4" t="s">
        <v>371</v>
      </c>
      <c r="C13" s="8" t="n">
        <v>-0.17</v>
      </c>
      <c r="D13" s="8" t="n">
        <v>-20.77</v>
      </c>
    </row>
    <row r="14" spans="1:4"/>
    <row r="15" spans="1:4">
      <c r="A15" s="4" t="s">
        <v>101</v>
      </c>
      <c r="B15" s="4" t="s">
        <v>106</v>
      </c>
    </row>
    <row r="16" spans="1:4">
      <c r="A16" s="4" t="s">
        <v>371</v>
      </c>
      <c r="B16" s="4" t="s">
        <v>372</v>
      </c>
    </row>
  </sheetData>
  <mergeCells count="5">
    <mergeCell ref="A1:B2"/>
    <mergeCell ref="C1:D1"/>
    <mergeCell ref="A14:C14"/>
    <mergeCell ref="B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B1" s="2" t="s">
        <v>374</v>
      </c>
      <c r="C1" s="2" t="s">
        <v>2</v>
      </c>
      <c r="D1" s="2" t="s">
        <v>375</v>
      </c>
      <c r="E1" s="2" t="s">
        <v>265</v>
      </c>
      <c r="F1" s="2" t="s">
        <v>266</v>
      </c>
      <c r="G1" s="2" t="s">
        <v>264</v>
      </c>
      <c r="H1" s="2" t="s">
        <v>30</v>
      </c>
      <c r="I1" s="2" t="s">
        <v>82</v>
      </c>
    </row>
    <row r="2" spans="1:9">
      <c r="A2" s="4" t="s">
        <v>376</v>
      </c>
      <c r="B2" s="4" t="s">
        <v>377</v>
      </c>
    </row>
    <row r="3" spans="1:9">
      <c r="A3" s="4" t="s">
        <v>378</v>
      </c>
      <c r="C3" s="5" t="n">
        <v>1865865</v>
      </c>
      <c r="I3" s="5" t="n">
        <v>68867</v>
      </c>
    </row>
    <row r="4" spans="1:9">
      <c r="A4" s="4" t="s">
        <v>379</v>
      </c>
      <c r="C4" s="8" t="n">
        <v>4.28</v>
      </c>
    </row>
    <row r="5" spans="1:9">
      <c r="A5" s="4" t="s">
        <v>380</v>
      </c>
      <c r="C5" s="7" t="n">
        <v>505</v>
      </c>
    </row>
    <row r="6" spans="1:9">
      <c r="A6" s="4" t="s">
        <v>381</v>
      </c>
      <c r="C6" s="4" t="s">
        <v>382</v>
      </c>
    </row>
    <row r="7" spans="1:9">
      <c r="A7" s="4" t="s">
        <v>383</v>
      </c>
      <c r="C7" s="4" t="s">
        <v>220</v>
      </c>
    </row>
    <row r="8" spans="1:9">
      <c r="A8" s="4" t="s">
        <v>384</v>
      </c>
    </row>
    <row r="9" spans="1:9">
      <c r="A9" s="4" t="s">
        <v>385</v>
      </c>
      <c r="E9" s="7" t="n">
        <v>1258777</v>
      </c>
      <c r="F9" s="7" t="n">
        <v>6891228</v>
      </c>
      <c r="G9" s="7" t="n">
        <v>4584037</v>
      </c>
    </row>
    <row r="10" spans="1:9">
      <c r="A10" s="4" t="s">
        <v>386</v>
      </c>
    </row>
    <row r="11" spans="1:9">
      <c r="A11" s="4" t="s">
        <v>387</v>
      </c>
      <c r="D11" s="5" t="n">
        <v>5348613</v>
      </c>
    </row>
    <row r="12" spans="1:9">
      <c r="A12" s="4" t="s">
        <v>388</v>
      </c>
      <c r="D12" s="5" t="n">
        <v>3000000</v>
      </c>
    </row>
    <row r="13" spans="1:9">
      <c r="A13" s="4" t="s">
        <v>389</v>
      </c>
      <c r="D13" s="5" t="n">
        <v>3000000</v>
      </c>
    </row>
    <row r="14" spans="1:9">
      <c r="A14" s="4" t="s">
        <v>390</v>
      </c>
      <c r="D14" s="5" t="n">
        <v>500000</v>
      </c>
    </row>
    <row r="15" spans="1:9">
      <c r="A15" s="4" t="s">
        <v>391</v>
      </c>
      <c r="B15" s="4" t="s">
        <v>382</v>
      </c>
    </row>
    <row r="16" spans="1:9">
      <c r="A16" s="4" t="s">
        <v>392</v>
      </c>
      <c r="B16" s="5" t="n">
        <v>337000</v>
      </c>
    </row>
    <row r="17" spans="1:9">
      <c r="A17" s="4" t="s">
        <v>393</v>
      </c>
      <c r="B17" s="8" t="n">
        <v>5.56</v>
      </c>
    </row>
    <row r="18" spans="1:9">
      <c r="A18" s="4" t="s">
        <v>394</v>
      </c>
      <c r="B18" s="4" t="s">
        <v>395</v>
      </c>
    </row>
    <row r="19" spans="1:9">
      <c r="A19" s="4" t="s">
        <v>396</v>
      </c>
      <c r="B19" s="8" t="n">
        <v>2.59</v>
      </c>
    </row>
    <row r="20" spans="1:9">
      <c r="A20" s="4" t="s">
        <v>397</v>
      </c>
      <c r="C20" s="4" t="s">
        <v>398</v>
      </c>
    </row>
    <row r="21" spans="1:9">
      <c r="A21" s="4" t="s">
        <v>399</v>
      </c>
      <c r="C21" s="4" t="s">
        <v>400</v>
      </c>
    </row>
    <row r="22" spans="1:9">
      <c r="A22" s="4" t="s">
        <v>401</v>
      </c>
      <c r="C22" s="4" t="s">
        <v>402</v>
      </c>
    </row>
    <row r="23" spans="1:9">
      <c r="A23" s="4" t="s">
        <v>403</v>
      </c>
    </row>
    <row r="24" spans="1:9">
      <c r="A24" s="4" t="s">
        <v>404</v>
      </c>
      <c r="B24" s="5" t="n">
        <v>429750</v>
      </c>
    </row>
    <row r="25" spans="1:9">
      <c r="A25" s="4" t="s">
        <v>391</v>
      </c>
      <c r="B25" s="4" t="s">
        <v>405</v>
      </c>
    </row>
    <row r="26" spans="1:9">
      <c r="A26" s="4" t="s">
        <v>406</v>
      </c>
      <c r="B26" s="7" t="n">
        <v>2350000</v>
      </c>
    </row>
    <row r="27" spans="1:9">
      <c r="A27" s="4" t="s">
        <v>407</v>
      </c>
    </row>
    <row r="28" spans="1:9">
      <c r="A28" s="4" t="s">
        <v>385</v>
      </c>
      <c r="C28" s="7" t="n">
        <v>123215</v>
      </c>
    </row>
    <row r="29" spans="1:9">
      <c r="A29" s="4" t="s">
        <v>408</v>
      </c>
    </row>
    <row r="30" spans="1:9">
      <c r="A30" s="4" t="s">
        <v>385</v>
      </c>
      <c r="C30" s="7" t="n">
        <v>39222</v>
      </c>
    </row>
    <row r="31" spans="1:9">
      <c r="A31" s="4" t="s">
        <v>409</v>
      </c>
    </row>
    <row r="32" spans="1:9">
      <c r="A32" s="4" t="s">
        <v>410</v>
      </c>
      <c r="H32" s="5" t="n">
        <v>24644</v>
      </c>
    </row>
    <row r="33" spans="1:9">
      <c r="A33" s="4" t="s">
        <v>411</v>
      </c>
    </row>
    <row r="34" spans="1:9">
      <c r="A34" s="4" t="s">
        <v>412</v>
      </c>
      <c r="C34" s="5" t="n">
        <v>1843211</v>
      </c>
      <c r="I34" s="5" t="n">
        <v>39231</v>
      </c>
    </row>
    <row r="35" spans="1:9">
      <c r="A35" s="4" t="s">
        <v>413</v>
      </c>
    </row>
    <row r="36" spans="1:9">
      <c r="A36" s="4" t="s">
        <v>391</v>
      </c>
      <c r="C36" s="4" t="s">
        <v>222</v>
      </c>
    </row>
    <row r="37" spans="1:9">
      <c r="A37" s="4" t="s">
        <v>414</v>
      </c>
    </row>
    <row r="38" spans="1:9">
      <c r="A38" s="4" t="s">
        <v>391</v>
      </c>
      <c r="C38" s="4" t="s">
        <v>4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2</v>
      </c>
    </row>
    <row r="3" spans="1:3">
      <c r="A3" s="4" t="s">
        <v>136</v>
      </c>
      <c r="B3" s="7" t="n">
        <v>2170700</v>
      </c>
      <c r="C3" s="7" t="n">
        <v>826613</v>
      </c>
    </row>
    <row r="4" spans="1:3">
      <c r="A4" s="4" t="s">
        <v>416</v>
      </c>
    </row>
    <row r="5" spans="1:3">
      <c r="A5" s="4" t="s">
        <v>136</v>
      </c>
      <c r="B5" s="7" t="n">
        <v>2170700</v>
      </c>
      <c r="C5" s="7" t="n">
        <v>8266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5"/>
    <col customWidth="1" max="5" min="5" width="15"/>
  </cols>
  <sheetData>
    <row r="1" spans="1:5">
      <c r="A1" s="1" t="s">
        <v>417</v>
      </c>
      <c r="B1" s="2" t="s">
        <v>418</v>
      </c>
      <c r="C1" s="2" t="s">
        <v>213</v>
      </c>
      <c r="D1" s="2" t="s">
        <v>419</v>
      </c>
      <c r="E1" s="2" t="s">
        <v>214</v>
      </c>
    </row>
    <row r="2" spans="1:5">
      <c r="A2" s="4" t="s">
        <v>244</v>
      </c>
      <c r="C2" s="5" t="n">
        <v>37000</v>
      </c>
      <c r="E2" s="5" t="n">
        <v>2269062</v>
      </c>
    </row>
    <row r="3" spans="1:5">
      <c r="A3" s="4" t="s">
        <v>219</v>
      </c>
      <c r="C3" s="4" t="s">
        <v>220</v>
      </c>
    </row>
    <row r="4" spans="1:5">
      <c r="A4" s="4" t="s">
        <v>221</v>
      </c>
      <c r="C4" s="4" t="s">
        <v>222</v>
      </c>
    </row>
    <row r="5" spans="1:5">
      <c r="A5" s="4" t="s">
        <v>352</v>
      </c>
    </row>
    <row r="6" spans="1:5">
      <c r="A6" s="4" t="s">
        <v>244</v>
      </c>
      <c r="D6" s="5" t="n">
        <v>37000</v>
      </c>
      <c r="E6" s="5" t="n">
        <v>37000</v>
      </c>
    </row>
    <row r="7" spans="1:5">
      <c r="A7" s="4" t="s">
        <v>219</v>
      </c>
      <c r="D7" s="4" t="s">
        <v>220</v>
      </c>
    </row>
    <row r="8" spans="1:5">
      <c r="A8" s="4" t="s">
        <v>221</v>
      </c>
      <c r="D8" s="4" t="s">
        <v>222</v>
      </c>
    </row>
    <row r="9" spans="1:5">
      <c r="A9" s="4" t="s">
        <v>420</v>
      </c>
    </row>
    <row r="10" spans="1:5">
      <c r="A10" s="4" t="s">
        <v>421</v>
      </c>
      <c r="B10" s="10" t="n">
        <v>1.5</v>
      </c>
    </row>
    <row r="11" spans="1:5">
      <c r="A11" s="4" t="s">
        <v>422</v>
      </c>
    </row>
    <row r="12" spans="1:5">
      <c r="A12" s="4" t="s">
        <v>244</v>
      </c>
      <c r="B12" s="5" t="n">
        <v>61400</v>
      </c>
    </row>
    <row r="13" spans="1:5">
      <c r="A13" s="4" t="s">
        <v>219</v>
      </c>
      <c r="B13" s="4" t="s">
        <v>382</v>
      </c>
    </row>
    <row r="14" spans="1:5">
      <c r="A14" s="4" t="s">
        <v>221</v>
      </c>
      <c r="B14" s="4" t="s">
        <v>423</v>
      </c>
    </row>
    <row r="15" spans="1:5">
      <c r="A15" s="4" t="s">
        <v>424</v>
      </c>
      <c r="B15" s="5" t="n">
        <v>12800</v>
      </c>
    </row>
    <row r="16" spans="1:5">
      <c r="A16" s="4" t="s">
        <v>425</v>
      </c>
    </row>
    <row r="17" spans="1:5">
      <c r="A17" s="4" t="s">
        <v>424</v>
      </c>
      <c r="B17" s="5" t="n">
        <v>13800</v>
      </c>
    </row>
    <row r="18" spans="1:5">
      <c r="A18" s="4" t="s">
        <v>426</v>
      </c>
    </row>
    <row r="19" spans="1:5">
      <c r="A19" s="4" t="s">
        <v>424</v>
      </c>
      <c r="B19" s="5" t="n">
        <v>14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81</v>
      </c>
      <c r="C1" s="2" t="s">
        <v>1</v>
      </c>
    </row>
    <row r="2" spans="1:4">
      <c r="C2" s="2" t="s">
        <v>2</v>
      </c>
      <c r="D2" s="2" t="s">
        <v>82</v>
      </c>
    </row>
    <row r="3" spans="1:4">
      <c r="A3" s="4" t="s">
        <v>83</v>
      </c>
      <c r="C3" s="7" t="n">
        <v>45855057</v>
      </c>
      <c r="D3" s="7" t="n">
        <v>21278288</v>
      </c>
    </row>
    <row r="4" spans="1:4">
      <c r="A4" s="4" t="s">
        <v>84</v>
      </c>
      <c r="C4" s="5" t="n">
        <v>13353347</v>
      </c>
      <c r="D4" s="5" t="n">
        <v>9244047</v>
      </c>
    </row>
    <row r="5" spans="1:4">
      <c r="A5" s="4" t="s">
        <v>85</v>
      </c>
      <c r="C5" s="5" t="n">
        <v>17955519</v>
      </c>
      <c r="D5" s="5" t="n">
        <v>20480635</v>
      </c>
    </row>
    <row r="6" spans="1:4">
      <c r="A6" s="4" t="s">
        <v>86</v>
      </c>
      <c r="C6" s="5" t="n">
        <v>3873332</v>
      </c>
      <c r="D6" s="5" t="n">
        <v>1488518</v>
      </c>
    </row>
    <row r="7" spans="1:4">
      <c r="A7" s="4" t="s">
        <v>87</v>
      </c>
      <c r="C7" s="5" t="n">
        <v>7492808</v>
      </c>
      <c r="D7" s="5" t="n">
        <v>9396701</v>
      </c>
    </row>
    <row r="8" spans="1:4">
      <c r="A8" s="4" t="s">
        <v>88</v>
      </c>
      <c r="C8" s="5" t="n">
        <v>7778821</v>
      </c>
      <c r="D8" s="5" t="n">
        <v>5331343</v>
      </c>
    </row>
    <row r="9" spans="1:4">
      <c r="A9" s="4" t="s">
        <v>89</v>
      </c>
      <c r="C9" s="4" t="s">
        <v>50</v>
      </c>
      <c r="D9" s="5" t="n">
        <v>5634260</v>
      </c>
    </row>
    <row r="10" spans="1:4">
      <c r="A10" s="4" t="s">
        <v>90</v>
      </c>
      <c r="C10" s="5" t="n">
        <v>-92114</v>
      </c>
      <c r="D10" s="4" t="s">
        <v>50</v>
      </c>
    </row>
    <row r="11" spans="1:4">
      <c r="A11" s="4" t="s">
        <v>91</v>
      </c>
      <c r="C11" s="4" t="s">
        <v>50</v>
      </c>
      <c r="D11" s="5" t="n">
        <v>6167262</v>
      </c>
    </row>
    <row r="12" spans="1:4">
      <c r="A12" s="4" t="s">
        <v>92</v>
      </c>
      <c r="C12" s="5" t="n">
        <v>50361713</v>
      </c>
      <c r="D12" s="5" t="n">
        <v>57742766</v>
      </c>
    </row>
    <row r="13" spans="1:4">
      <c r="A13" s="4" t="s">
        <v>93</v>
      </c>
      <c r="C13" s="5" t="n">
        <v>-4506656</v>
      </c>
      <c r="D13" s="5" t="n">
        <v>-36464478</v>
      </c>
    </row>
    <row r="14" spans="1:4">
      <c r="A14" s="4" t="s">
        <v>94</v>
      </c>
      <c r="C14" s="5" t="n">
        <v>6445031</v>
      </c>
      <c r="D14" s="5" t="n">
        <v>2817646</v>
      </c>
    </row>
    <row r="15" spans="1:4">
      <c r="A15" s="4" t="s">
        <v>95</v>
      </c>
      <c r="C15" s="5" t="n">
        <v>-189798</v>
      </c>
      <c r="D15" s="5" t="n">
        <v>-3454</v>
      </c>
    </row>
    <row r="16" spans="1:4">
      <c r="A16" s="4" t="s">
        <v>96</v>
      </c>
      <c r="C16" s="5" t="n">
        <v>306559</v>
      </c>
      <c r="D16" s="4" t="s">
        <v>50</v>
      </c>
    </row>
    <row r="17" spans="1:4">
      <c r="A17" s="4" t="s">
        <v>97</v>
      </c>
      <c r="C17" s="5" t="n">
        <v>6561792</v>
      </c>
      <c r="D17" s="5" t="n">
        <v>2814192</v>
      </c>
    </row>
    <row r="18" spans="1:4">
      <c r="A18" s="4" t="s">
        <v>98</v>
      </c>
      <c r="C18" s="7" t="n">
        <v>-11068448</v>
      </c>
      <c r="D18" s="7" t="n">
        <v>-39278670</v>
      </c>
    </row>
    <row r="19" spans="1:4">
      <c r="A19" s="3" t="s">
        <v>99</v>
      </c>
    </row>
    <row r="20" spans="1:4">
      <c r="A20" s="4" t="s">
        <v>100</v>
      </c>
      <c r="B20" s="4" t="s">
        <v>101</v>
      </c>
      <c r="C20" s="5" t="n">
        <v>65637692</v>
      </c>
      <c r="D20" s="5" t="n">
        <v>1891463</v>
      </c>
    </row>
    <row r="21" spans="1:4">
      <c r="A21" s="4" t="s">
        <v>102</v>
      </c>
      <c r="B21" s="4" t="s">
        <v>101</v>
      </c>
      <c r="C21" s="5" t="n">
        <v>65637692</v>
      </c>
      <c r="D21" s="5" t="n">
        <v>1891463</v>
      </c>
    </row>
    <row r="22" spans="1:4">
      <c r="A22" s="3" t="s">
        <v>103</v>
      </c>
    </row>
    <row r="23" spans="1:4">
      <c r="A23" s="4" t="s">
        <v>104</v>
      </c>
      <c r="B23" s="4" t="s">
        <v>101</v>
      </c>
      <c r="C23" s="8" t="n">
        <v>-0.17</v>
      </c>
      <c r="D23" s="8" t="n">
        <v>-20.77</v>
      </c>
    </row>
    <row r="24" spans="1:4">
      <c r="A24" s="4" t="s">
        <v>105</v>
      </c>
      <c r="B24" s="4" t="s">
        <v>101</v>
      </c>
      <c r="C24" s="8" t="n">
        <v>-0.17</v>
      </c>
      <c r="D24" s="8" t="n">
        <v>-20.77</v>
      </c>
    </row>
    <row r="25" spans="1:4"/>
    <row r="26" spans="1:4">
      <c r="A26" s="4" t="s">
        <v>101</v>
      </c>
      <c r="B26" s="4" t="s">
        <v>106</v>
      </c>
    </row>
  </sheetData>
  <mergeCells count="4">
    <mergeCell ref="A1:B2"/>
    <mergeCell ref="C1:D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7</v>
      </c>
      <c r="B1" s="2" t="s">
        <v>1</v>
      </c>
    </row>
    <row r="2" spans="1:3">
      <c r="B2" s="2" t="s">
        <v>2</v>
      </c>
      <c r="C2" s="2" t="s">
        <v>82</v>
      </c>
    </row>
    <row r="3" spans="1:3">
      <c r="A3" s="4" t="s">
        <v>98</v>
      </c>
      <c r="B3" s="7" t="n">
        <v>-11068448</v>
      </c>
      <c r="C3" s="7" t="n">
        <v>-39278670</v>
      </c>
    </row>
    <row r="4" spans="1:3">
      <c r="A4" s="4" t="s">
        <v>108</v>
      </c>
      <c r="B4" s="7" t="n">
        <v>-11068448</v>
      </c>
      <c r="C4" s="7" t="n">
        <v>-39278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09</v>
      </c>
      <c r="B1" s="2" t="s">
        <v>110</v>
      </c>
      <c r="C1" s="2" t="s">
        <v>111</v>
      </c>
      <c r="D1" s="2" t="s">
        <v>112</v>
      </c>
      <c r="E1" s="2" t="s">
        <v>113</v>
      </c>
      <c r="F1" s="2" t="s">
        <v>114</v>
      </c>
    </row>
    <row r="2" spans="1:6">
      <c r="A2" s="4" t="s">
        <v>115</v>
      </c>
      <c r="B2" s="5" t="n">
        <v>1883303</v>
      </c>
    </row>
    <row r="3" spans="1:6">
      <c r="A3" s="4" t="s">
        <v>116</v>
      </c>
      <c r="B3" s="7" t="n">
        <v>18833</v>
      </c>
      <c r="C3" s="7" t="n">
        <v>678171322</v>
      </c>
      <c r="D3" s="7" t="n">
        <v>-159845693</v>
      </c>
      <c r="E3" s="7" t="n">
        <v>518344462</v>
      </c>
    </row>
    <row r="4" spans="1:6">
      <c r="A4" s="4" t="s">
        <v>98</v>
      </c>
      <c r="D4" s="5" t="n">
        <v>-39278670</v>
      </c>
      <c r="E4" s="5" t="n">
        <v>-39278670</v>
      </c>
      <c r="F4" s="7" t="n">
        <v>-39278670</v>
      </c>
    </row>
    <row r="5" spans="1:6">
      <c r="A5" s="4" t="s">
        <v>117</v>
      </c>
      <c r="C5" s="5" t="n">
        <v>826613</v>
      </c>
      <c r="E5" s="5" t="n">
        <v>826613</v>
      </c>
    </row>
    <row r="6" spans="1:6">
      <c r="A6" s="4" t="s">
        <v>118</v>
      </c>
      <c r="B6" s="5" t="n">
        <v>2254579</v>
      </c>
    </row>
    <row r="7" spans="1:6">
      <c r="A7" s="4" t="s">
        <v>119</v>
      </c>
      <c r="B7" s="7" t="n">
        <v>22546</v>
      </c>
      <c r="C7" s="5" t="n">
        <v>678994222</v>
      </c>
      <c r="D7" s="5" t="n">
        <v>-199124363</v>
      </c>
      <c r="E7" s="5" t="n">
        <v>479892405</v>
      </c>
    </row>
    <row r="8" spans="1:6">
      <c r="A8" s="4" t="s">
        <v>120</v>
      </c>
      <c r="B8" s="5" t="n">
        <v>371276</v>
      </c>
    </row>
    <row r="9" spans="1:6">
      <c r="A9" s="4" t="s">
        <v>121</v>
      </c>
      <c r="B9" s="7" t="n">
        <v>3713</v>
      </c>
      <c r="C9" s="5" t="n">
        <v>-3713</v>
      </c>
    </row>
    <row r="10" spans="1:6">
      <c r="A10" s="4" t="s">
        <v>122</v>
      </c>
      <c r="B10" s="5" t="n">
        <v>48106827</v>
      </c>
    </row>
    <row r="11" spans="1:6">
      <c r="A11" s="4" t="s">
        <v>123</v>
      </c>
      <c r="B11" s="7" t="n">
        <v>481069</v>
      </c>
      <c r="C11" s="5" t="n">
        <v>783369698</v>
      </c>
      <c r="D11" s="5" t="n">
        <v>-383368128</v>
      </c>
      <c r="E11" s="5" t="n">
        <v>400482639</v>
      </c>
      <c r="F11" s="5" t="n">
        <v>400482639</v>
      </c>
    </row>
    <row r="12" spans="1:6">
      <c r="A12" s="4" t="s">
        <v>98</v>
      </c>
      <c r="D12" s="5" t="n">
        <v>-11068448</v>
      </c>
      <c r="E12" s="5" t="n">
        <v>-11068448</v>
      </c>
      <c r="F12" s="5" t="n">
        <v>-11068448</v>
      </c>
    </row>
    <row r="13" spans="1:6">
      <c r="A13" s="4" t="s">
        <v>124</v>
      </c>
      <c r="B13" s="5" t="n">
        <v>22222223</v>
      </c>
    </row>
    <row r="14" spans="1:6">
      <c r="A14" s="4" t="s">
        <v>125</v>
      </c>
      <c r="B14" s="7" t="n">
        <v>222222</v>
      </c>
      <c r="C14" s="5" t="n">
        <v>95807781</v>
      </c>
      <c r="D14" s="4" t="s">
        <v>50</v>
      </c>
      <c r="E14" s="5" t="n">
        <v>96030003</v>
      </c>
    </row>
    <row r="15" spans="1:6">
      <c r="A15" s="4" t="s">
        <v>117</v>
      </c>
      <c r="C15" s="5" t="n">
        <v>2170700</v>
      </c>
      <c r="E15" s="5" t="n">
        <v>2170700</v>
      </c>
    </row>
    <row r="16" spans="1:6">
      <c r="A16" s="4" t="s">
        <v>126</v>
      </c>
      <c r="B16" s="5" t="n">
        <v>70329050</v>
      </c>
    </row>
    <row r="17" spans="1:6">
      <c r="A17" s="4" t="s">
        <v>127</v>
      </c>
      <c r="B17" s="7" t="n">
        <v>703291</v>
      </c>
      <c r="C17" s="7" t="n">
        <v>881348179</v>
      </c>
      <c r="D17" s="7" t="n">
        <v>-394436576</v>
      </c>
      <c r="E17" s="7" t="n">
        <v>487614894</v>
      </c>
      <c r="F17" s="7" t="n">
        <v>487614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2</v>
      </c>
    </row>
    <row r="3" spans="1:3">
      <c r="A3" s="3" t="s">
        <v>129</v>
      </c>
    </row>
    <row r="4" spans="1:3">
      <c r="A4" s="4" t="s">
        <v>98</v>
      </c>
      <c r="B4" s="7" t="n">
        <v>-11068448</v>
      </c>
      <c r="C4" s="7" t="n">
        <v>-39278670</v>
      </c>
    </row>
    <row r="5" spans="1:3">
      <c r="A5" s="3" t="s">
        <v>130</v>
      </c>
    </row>
    <row r="6" spans="1:3">
      <c r="A6" s="4" t="s">
        <v>131</v>
      </c>
      <c r="B6" s="5" t="n">
        <v>6510735</v>
      </c>
      <c r="C6" s="5" t="n">
        <v>8902929</v>
      </c>
    </row>
    <row r="7" spans="1:3">
      <c r="A7" s="4" t="s">
        <v>132</v>
      </c>
      <c r="B7" s="5" t="n">
        <v>982073</v>
      </c>
      <c r="C7" s="5" t="n">
        <v>493772</v>
      </c>
    </row>
    <row r="8" spans="1:3">
      <c r="A8" s="4" t="s">
        <v>133</v>
      </c>
      <c r="B8" s="5" t="n">
        <v>1444963</v>
      </c>
      <c r="C8" s="5" t="n">
        <v>308504</v>
      </c>
    </row>
    <row r="9" spans="1:3">
      <c r="A9" s="4" t="s">
        <v>134</v>
      </c>
      <c r="B9" s="5" t="n">
        <v>-205078</v>
      </c>
      <c r="C9" s="5" t="n">
        <v>-46018</v>
      </c>
    </row>
    <row r="10" spans="1:3">
      <c r="A10" s="4" t="s">
        <v>135</v>
      </c>
      <c r="B10" s="5" t="n">
        <v>2334893</v>
      </c>
      <c r="C10" s="4" t="s">
        <v>50</v>
      </c>
    </row>
    <row r="11" spans="1:3">
      <c r="A11" s="4" t="s">
        <v>91</v>
      </c>
      <c r="B11" s="4" t="s">
        <v>50</v>
      </c>
      <c r="C11" s="5" t="n">
        <v>6167262</v>
      </c>
    </row>
    <row r="12" spans="1:3">
      <c r="A12" s="4" t="s">
        <v>136</v>
      </c>
      <c r="B12" s="5" t="n">
        <v>2170700</v>
      </c>
      <c r="C12" s="5" t="n">
        <v>826613</v>
      </c>
    </row>
    <row r="13" spans="1:3">
      <c r="A13" s="4" t="s">
        <v>137</v>
      </c>
      <c r="B13" s="5" t="n">
        <v>-25807</v>
      </c>
      <c r="C13" s="5" t="n">
        <v>-1276178</v>
      </c>
    </row>
    <row r="14" spans="1:3">
      <c r="A14" s="4" t="s">
        <v>90</v>
      </c>
      <c r="B14" s="5" t="n">
        <v>-92114</v>
      </c>
      <c r="C14" s="4" t="s">
        <v>50</v>
      </c>
    </row>
    <row r="15" spans="1:3">
      <c r="A15" s="3" t="s">
        <v>138</v>
      </c>
    </row>
    <row r="16" spans="1:3">
      <c r="A16" s="4" t="s">
        <v>33</v>
      </c>
      <c r="B16" s="5" t="n">
        <v>-3676803</v>
      </c>
      <c r="C16" s="5" t="n">
        <v>-19678</v>
      </c>
    </row>
    <row r="17" spans="1:3">
      <c r="A17" s="4" t="s">
        <v>37</v>
      </c>
      <c r="B17" s="5" t="n">
        <v>-426860</v>
      </c>
      <c r="C17" s="5" t="n">
        <v>125257</v>
      </c>
    </row>
    <row r="18" spans="1:3">
      <c r="A18" s="4" t="s">
        <v>34</v>
      </c>
      <c r="B18" s="5" t="n">
        <v>502054</v>
      </c>
      <c r="C18" s="5" t="n">
        <v>598833</v>
      </c>
    </row>
    <row r="19" spans="1:3">
      <c r="A19" s="4" t="s">
        <v>139</v>
      </c>
      <c r="B19" s="5" t="n">
        <v>293007</v>
      </c>
      <c r="C19" s="4" t="s">
        <v>50</v>
      </c>
    </row>
    <row r="20" spans="1:3">
      <c r="A20" s="4" t="s">
        <v>35</v>
      </c>
      <c r="B20" s="5" t="n">
        <v>2148742</v>
      </c>
      <c r="C20" s="5" t="n">
        <v>-21939</v>
      </c>
    </row>
    <row r="21" spans="1:3">
      <c r="A21" s="4" t="s">
        <v>48</v>
      </c>
      <c r="B21" s="5" t="n">
        <v>-249235</v>
      </c>
      <c r="C21" s="5" t="n">
        <v>3195027</v>
      </c>
    </row>
    <row r="22" spans="1:3">
      <c r="A22" s="4" t="s">
        <v>49</v>
      </c>
      <c r="B22" s="5" t="n">
        <v>-28872</v>
      </c>
      <c r="C22" s="5" t="n">
        <v>-73949</v>
      </c>
    </row>
    <row r="23" spans="1:3">
      <c r="A23" s="4" t="s">
        <v>140</v>
      </c>
      <c r="B23" s="5" t="n">
        <v>-3738154</v>
      </c>
      <c r="C23" s="5" t="n">
        <v>19747</v>
      </c>
    </row>
    <row r="24" spans="1:3">
      <c r="A24" s="4" t="s">
        <v>141</v>
      </c>
      <c r="B24" s="5" t="n">
        <v>1114886</v>
      </c>
      <c r="C24" s="5" t="n">
        <v>583620</v>
      </c>
    </row>
    <row r="25" spans="1:3">
      <c r="A25" s="4" t="s">
        <v>142</v>
      </c>
      <c r="B25" s="5" t="n">
        <v>-2009318</v>
      </c>
      <c r="C25" s="5" t="n">
        <v>-19494868</v>
      </c>
    </row>
    <row r="26" spans="1:3">
      <c r="A26" s="3" t="s">
        <v>143</v>
      </c>
    </row>
    <row r="27" spans="1:3">
      <c r="A27" s="4" t="s">
        <v>144</v>
      </c>
      <c r="B27" s="5" t="n">
        <v>-251258</v>
      </c>
      <c r="C27" s="5" t="n">
        <v>-112488</v>
      </c>
    </row>
    <row r="28" spans="1:3">
      <c r="A28" s="4" t="s">
        <v>145</v>
      </c>
      <c r="B28" s="5" t="n">
        <v>-17046065</v>
      </c>
      <c r="C28" s="4" t="s">
        <v>50</v>
      </c>
    </row>
    <row r="29" spans="1:3">
      <c r="A29" s="4" t="s">
        <v>146</v>
      </c>
      <c r="B29" s="5" t="n">
        <v>-10320000</v>
      </c>
      <c r="C29" s="4" t="s">
        <v>50</v>
      </c>
    </row>
    <row r="30" spans="1:3">
      <c r="A30" s="4" t="s">
        <v>147</v>
      </c>
      <c r="B30" s="5" t="n">
        <v>5790500</v>
      </c>
      <c r="C30" s="4" t="s">
        <v>50</v>
      </c>
    </row>
    <row r="31" spans="1:3">
      <c r="A31" s="4" t="s">
        <v>148</v>
      </c>
      <c r="B31" s="5" t="n">
        <v>-47008</v>
      </c>
      <c r="C31" s="5" t="n">
        <v>-396304</v>
      </c>
    </row>
    <row r="32" spans="1:3">
      <c r="A32" s="4" t="s">
        <v>149</v>
      </c>
      <c r="B32" s="5" t="n">
        <v>-21873831</v>
      </c>
      <c r="C32" s="5" t="n">
        <v>-508792</v>
      </c>
    </row>
    <row r="33" spans="1:3">
      <c r="A33" s="3" t="s">
        <v>150</v>
      </c>
    </row>
    <row r="34" spans="1:3">
      <c r="A34" s="4" t="s">
        <v>151</v>
      </c>
      <c r="B34" s="5" t="n">
        <v>-2895250</v>
      </c>
      <c r="C34" s="5" t="n">
        <v>-15625000</v>
      </c>
    </row>
    <row r="35" spans="1:3">
      <c r="A35" s="4" t="s">
        <v>152</v>
      </c>
      <c r="B35" s="5" t="n">
        <v>96030003</v>
      </c>
      <c r="C35" s="4" t="s">
        <v>50</v>
      </c>
    </row>
    <row r="36" spans="1:3">
      <c r="A36" s="4" t="s">
        <v>153</v>
      </c>
      <c r="B36" s="4" t="s">
        <v>50</v>
      </c>
      <c r="C36" s="5" t="n">
        <v>-2340427</v>
      </c>
    </row>
    <row r="37" spans="1:3">
      <c r="A37" s="4" t="s">
        <v>154</v>
      </c>
      <c r="B37" s="5" t="n">
        <v>93134753</v>
      </c>
      <c r="C37" s="5" t="n">
        <v>11876073</v>
      </c>
    </row>
    <row r="38" spans="1:3">
      <c r="A38" s="4" t="s">
        <v>155</v>
      </c>
      <c r="B38" s="5" t="n">
        <v>69251604</v>
      </c>
      <c r="C38" s="5" t="n">
        <v>-8127587</v>
      </c>
    </row>
    <row r="39" spans="1:3">
      <c r="A39" s="4" t="s">
        <v>156</v>
      </c>
      <c r="B39" s="5" t="n">
        <v>76516110</v>
      </c>
      <c r="C39" s="5" t="n">
        <v>24896161</v>
      </c>
    </row>
    <row r="40" spans="1:3">
      <c r="A40" s="4" t="s">
        <v>157</v>
      </c>
      <c r="B40" s="5" t="n">
        <v>145767714</v>
      </c>
      <c r="C40" s="5" t="n">
        <v>16768574</v>
      </c>
    </row>
    <row r="41" spans="1:3">
      <c r="A41" s="4" t="s">
        <v>158</v>
      </c>
    </row>
    <row r="42" spans="1:3">
      <c r="A42" s="3" t="s">
        <v>129</v>
      </c>
    </row>
    <row r="43" spans="1:3">
      <c r="A43" s="4" t="s">
        <v>98</v>
      </c>
      <c r="B43" s="5" t="n">
        <v>-11068448</v>
      </c>
      <c r="C43" s="5" t="n">
        <v>-39278670</v>
      </c>
    </row>
    <row r="44" spans="1:3">
      <c r="A44" s="4" t="s">
        <v>159</v>
      </c>
    </row>
    <row r="45" spans="1:3">
      <c r="A45" s="3" t="s">
        <v>150</v>
      </c>
    </row>
    <row r="46" spans="1:3">
      <c r="A46" s="4" t="s">
        <v>160</v>
      </c>
      <c r="B46" s="4" t="s">
        <v>50</v>
      </c>
      <c r="C46" s="5" t="n">
        <v>60000000</v>
      </c>
    </row>
    <row r="47" spans="1:3">
      <c r="A47" s="4" t="s">
        <v>161</v>
      </c>
    </row>
    <row r="48" spans="1:3">
      <c r="A48" s="3" t="s">
        <v>150</v>
      </c>
    </row>
    <row r="49" spans="1:3">
      <c r="A49" s="4" t="s">
        <v>151</v>
      </c>
      <c r="B49" s="4" t="s">
        <v>50</v>
      </c>
    </row>
    <row r="50" spans="1:3">
      <c r="A50" s="4" t="s">
        <v>162</v>
      </c>
    </row>
    <row r="51" spans="1:3">
      <c r="A51" s="3" t="s">
        <v>150</v>
      </c>
    </row>
    <row r="52" spans="1:3">
      <c r="A52" s="4" t="s">
        <v>151</v>
      </c>
      <c r="C52" s="7" t="n">
        <v>-30158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30:47Z</dcterms:created>
  <dcterms:modified xmlns:dcterms="http://purl.org/dc/terms/" xmlns:xsi="http://www.w3.org/2001/XMLSchema-instance" xsi:type="dcterms:W3CDTF">2017-05-09T14:30:47Z</dcterms:modified>
</cp:coreProperties>
</file>